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Revenue Recognition and Contrac" sheetId="7" state="visible" r:id="rId7"/>
    <sheet xmlns:r="http://schemas.openxmlformats.org/officeDocument/2006/relationships" name="Warranty" sheetId="8" state="visible" r:id="rId8"/>
    <sheet xmlns:r="http://schemas.openxmlformats.org/officeDocument/2006/relationships" name="Inventories" sheetId="9" state="visible" r:id="rId9"/>
    <sheet xmlns:r="http://schemas.openxmlformats.org/officeDocument/2006/relationships" name="Stock Based Compensation" sheetId="10" state="visible" r:id="rId10"/>
    <sheet xmlns:r="http://schemas.openxmlformats.org/officeDocument/2006/relationships" name="Net Income Per Common Share" sheetId="11" state="visible" r:id="rId11"/>
    <sheet xmlns:r="http://schemas.openxmlformats.org/officeDocument/2006/relationships" name="Sale of Assets" sheetId="12" state="visible" r:id="rId12"/>
    <sheet xmlns:r="http://schemas.openxmlformats.org/officeDocument/2006/relationships" name="Goodwill, Trade Names, and Othe"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Fair Value" sheetId="17" state="visible" r:id="rId17"/>
    <sheet xmlns:r="http://schemas.openxmlformats.org/officeDocument/2006/relationships" name="Derivatives" sheetId="18" state="visible" r:id="rId18"/>
    <sheet xmlns:r="http://schemas.openxmlformats.org/officeDocument/2006/relationships" name="Accumulated Other Comprehensive"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Revenue Recognition and Contr22" sheetId="22" state="visible" r:id="rId22"/>
    <sheet xmlns:r="http://schemas.openxmlformats.org/officeDocument/2006/relationships" name="Warranty (Tables)" sheetId="23" state="visible" r:id="rId23"/>
    <sheet xmlns:r="http://schemas.openxmlformats.org/officeDocument/2006/relationships" name="Inventories (Tables)" sheetId="24" state="visible" r:id="rId24"/>
    <sheet xmlns:r="http://schemas.openxmlformats.org/officeDocument/2006/relationships" name="Net Income Per Common Share (Ta" sheetId="25" state="visible" r:id="rId25"/>
    <sheet xmlns:r="http://schemas.openxmlformats.org/officeDocument/2006/relationships" name="Goodwill, Trade Names, and Ot26" sheetId="26" state="visible" r:id="rId26"/>
    <sheet xmlns:r="http://schemas.openxmlformats.org/officeDocument/2006/relationships" name="Long-Term Debt (Tables)" sheetId="27" state="visible" r:id="rId27"/>
    <sheet xmlns:r="http://schemas.openxmlformats.org/officeDocument/2006/relationships" name="Fair Value (Tables)" sheetId="28" state="visible" r:id="rId28"/>
    <sheet xmlns:r="http://schemas.openxmlformats.org/officeDocument/2006/relationships" name="Derivatives (Tables)" sheetId="29" state="visible" r:id="rId29"/>
    <sheet xmlns:r="http://schemas.openxmlformats.org/officeDocument/2006/relationships" name="Accumulated Other Comprehensi30" sheetId="30" state="visible" r:id="rId30"/>
    <sheet xmlns:r="http://schemas.openxmlformats.org/officeDocument/2006/relationships" name="Basis of Presentation - Additio" sheetId="31" state="visible" r:id="rId31"/>
    <sheet xmlns:r="http://schemas.openxmlformats.org/officeDocument/2006/relationships" name="Basis of Presentation - Adjustm" sheetId="32" state="visible" r:id="rId32"/>
    <sheet xmlns:r="http://schemas.openxmlformats.org/officeDocument/2006/relationships" name="Basis of Presentation - Adjus33" sheetId="33" state="visible" r:id="rId33"/>
    <sheet xmlns:r="http://schemas.openxmlformats.org/officeDocument/2006/relationships" name="Basis of Presentation - Revenue" sheetId="34" state="visible" r:id="rId34"/>
    <sheet xmlns:r="http://schemas.openxmlformats.org/officeDocument/2006/relationships" name="Revenue Recognition and Contr35" sheetId="35" state="visible" r:id="rId35"/>
    <sheet xmlns:r="http://schemas.openxmlformats.org/officeDocument/2006/relationships" name="Revenue Recognition and Contr36" sheetId="36" state="visible" r:id="rId36"/>
    <sheet xmlns:r="http://schemas.openxmlformats.org/officeDocument/2006/relationships" name="Revenue Recognition and Contr37" sheetId="37" state="visible" r:id="rId37"/>
    <sheet xmlns:r="http://schemas.openxmlformats.org/officeDocument/2006/relationships" name="Warranty - Additional Informati" sheetId="38" state="visible" r:id="rId38"/>
    <sheet xmlns:r="http://schemas.openxmlformats.org/officeDocument/2006/relationships" name="Warranty - Summary of Current P" sheetId="39" state="visible" r:id="rId39"/>
    <sheet xmlns:r="http://schemas.openxmlformats.org/officeDocument/2006/relationships" name="Inventories - Inventories (Deta" sheetId="40" state="visible" r:id="rId40"/>
    <sheet xmlns:r="http://schemas.openxmlformats.org/officeDocument/2006/relationships" name="Stock Based-Compensation - Addi" sheetId="41" state="visible" r:id="rId41"/>
    <sheet xmlns:r="http://schemas.openxmlformats.org/officeDocument/2006/relationships" name="Net Income Per Common Share - A" sheetId="42" state="visible" r:id="rId42"/>
    <sheet xmlns:r="http://schemas.openxmlformats.org/officeDocument/2006/relationships" name="Net Income Per Common Share - C" sheetId="43" state="visible" r:id="rId43"/>
    <sheet xmlns:r="http://schemas.openxmlformats.org/officeDocument/2006/relationships" name="Sale of Assets - Additional Inf" sheetId="44" state="visible" r:id="rId44"/>
    <sheet xmlns:r="http://schemas.openxmlformats.org/officeDocument/2006/relationships" name="Goodwill, Trade Names, and Ot45" sheetId="45" state="visible" r:id="rId45"/>
    <sheet xmlns:r="http://schemas.openxmlformats.org/officeDocument/2006/relationships" name="Goodwill, Trade Names, and Ot46" sheetId="46" state="visible" r:id="rId46"/>
    <sheet xmlns:r="http://schemas.openxmlformats.org/officeDocument/2006/relationships" name="Long Term Debt - Schedule of Lo" sheetId="47" state="visible" r:id="rId47"/>
    <sheet xmlns:r="http://schemas.openxmlformats.org/officeDocument/2006/relationships" name="Long-Term Debt - Additional Inf" sheetId="48" state="visible" r:id="rId48"/>
    <sheet xmlns:r="http://schemas.openxmlformats.org/officeDocument/2006/relationships" name="Long-Term Debt - Activity Relat" sheetId="49" state="visible" r:id="rId49"/>
    <sheet xmlns:r="http://schemas.openxmlformats.org/officeDocument/2006/relationships" name="Long-Term Debt - Estimated Amor" sheetId="50" state="visible" r:id="rId50"/>
    <sheet xmlns:r="http://schemas.openxmlformats.org/officeDocument/2006/relationships" name="Long-Term Debt - Contractual Fu" sheetId="51" state="visible" r:id="rId51"/>
    <sheet xmlns:r="http://schemas.openxmlformats.org/officeDocument/2006/relationships" name="Income Taxes - Additional Infor" sheetId="52" state="visible" r:id="rId52"/>
    <sheet xmlns:r="http://schemas.openxmlformats.org/officeDocument/2006/relationships" name="Fair Value - Additional Informa" sheetId="53" state="visible" r:id="rId53"/>
    <sheet xmlns:r="http://schemas.openxmlformats.org/officeDocument/2006/relationships" name="Fair Value - Schedule of Fair V" sheetId="54" state="visible" r:id="rId54"/>
    <sheet xmlns:r="http://schemas.openxmlformats.org/officeDocument/2006/relationships" name="Derivatives - Additional Inform" sheetId="55" state="visible" r:id="rId55"/>
    <sheet xmlns:r="http://schemas.openxmlformats.org/officeDocument/2006/relationships" name="Derivatives - Summary of Fair V" sheetId="56" state="visible" r:id="rId56"/>
    <sheet xmlns:r="http://schemas.openxmlformats.org/officeDocument/2006/relationships" name="Derivatives - Impact of Offsett" sheetId="57" state="visible" r:id="rId57"/>
    <sheet xmlns:r="http://schemas.openxmlformats.org/officeDocument/2006/relationships" name="Derivatives - Gains (Losses) on" sheetId="58" state="visible" r:id="rId58"/>
    <sheet xmlns:r="http://schemas.openxmlformats.org/officeDocument/2006/relationships" name="Accumulated Other Comprehensi59" sheetId="59" state="visible" r:id="rId59"/>
  </sheets>
  <definedNames/>
  <calcPr calcId="124519" fullCalcOnLoad="1"/>
</workbook>
</file>

<file path=xl/sharedStrings.xml><?xml version="1.0" encoding="utf-8"?>
<sst xmlns="http://schemas.openxmlformats.org/spreadsheetml/2006/main" uniqueCount="479">
  <si>
    <t>Document and Entity Information - shares</t>
  </si>
  <si>
    <t>3 Months Ended</t>
  </si>
  <si>
    <t>Mar. 31, 2018</t>
  </si>
  <si>
    <t>May 01,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PGTI</t>
  </si>
  <si>
    <t>Entity Registrant Name</t>
  </si>
  <si>
    <t>PGT Innovations, Inc.</t>
  </si>
  <si>
    <t>Entity Central Index Key</t>
  </si>
  <si>
    <t>Current Fiscal Year End Date</t>
  </si>
  <si>
    <t>--12-31</t>
  </si>
  <si>
    <t>Entity Filer Category</t>
  </si>
  <si>
    <t>Accelerated Filer</t>
  </si>
  <si>
    <t>Entity Common Stock, Shares Outstanding</t>
  </si>
  <si>
    <t>Condensed Consolidated Statements of Comprehensive Income - USD ($) shares in Thousands, $ in Thousands</t>
  </si>
  <si>
    <t>Apr. 01, 2017</t>
  </si>
  <si>
    <t>Income Statement [Abstract]</t>
  </si>
  <si>
    <t>Net sales</t>
  </si>
  <si>
    <t>Cost of sales</t>
  </si>
  <si>
    <t>Gross profit</t>
  </si>
  <si>
    <t>Selling, general and administrative expenses</t>
  </si>
  <si>
    <t>Income from operations</t>
  </si>
  <si>
    <t>Interest expense, net</t>
  </si>
  <si>
    <t>Debt extinguishment costs</t>
  </si>
  <si>
    <t>Income before income taxes</t>
  </si>
  <si>
    <t>Income tax expense</t>
  </si>
  <si>
    <t>Net income</t>
  </si>
  <si>
    <t>Net income per common share:</t>
  </si>
  <si>
    <t>Basic</t>
  </si>
  <si>
    <t>Diluted</t>
  </si>
  <si>
    <t>Weighted average shares outstanding:</t>
  </si>
  <si>
    <t>Comprehensive income</t>
  </si>
  <si>
    <t>Condensed Consolidated Balance Sheets - USD ($) $ in Thousands</t>
  </si>
  <si>
    <t>Dec. 30, 2017</t>
  </si>
  <si>
    <t>Current assets:</t>
  </si>
  <si>
    <t>Cash and cash equivalents</t>
  </si>
  <si>
    <t>Accounts receivable, net</t>
  </si>
  <si>
    <t>Inventories</t>
  </si>
  <si>
    <t>Contract assets, net</t>
  </si>
  <si>
    <t>Prepaid expenses</t>
  </si>
  <si>
    <t>Other current assets</t>
  </si>
  <si>
    <t>[1]</t>
  </si>
  <si>
    <t>Total current assets</t>
  </si>
  <si>
    <t>Property, plant and equipment, net</t>
  </si>
  <si>
    <t>Trade name and other intangible assets, net</t>
  </si>
  <si>
    <t>Goodwill</t>
  </si>
  <si>
    <t>Other assets, net</t>
  </si>
  <si>
    <t>Total assets</t>
  </si>
  <si>
    <t>Current liabilities:</t>
  </si>
  <si>
    <t>Accounts payable and accrued liabilities</t>
  </si>
  <si>
    <t>Current portion of long-term debt</t>
  </si>
  <si>
    <t>Total current liabilities</t>
  </si>
  <si>
    <t>Long-term debt, less current portion</t>
  </si>
  <si>
    <t>Deferred income taxes</t>
  </si>
  <si>
    <t>Other liabilities</t>
  </si>
  <si>
    <t>Total liabilities</t>
  </si>
  <si>
    <t>Shareholders' equity:</t>
  </si>
  <si>
    <t>Preferred stock; par value $.01 per share; 10,000 shares authorized; none outstanding</t>
  </si>
  <si>
    <t xml:space="preserve"> </t>
  </si>
  <si>
    <t>Common stock; par value $.01 per share; 200,000 shares authorized; 52,639 and 52,486 shares issued and 49,976 and 49,805 shares outstanding at March 31, 2018 and December 30, 2017, respectively</t>
  </si>
  <si>
    <t>Additional paid-in-capital</t>
  </si>
  <si>
    <t>Accumulated other comprehensive loss</t>
  </si>
  <si>
    <t>Accumulated deficit</t>
  </si>
  <si>
    <t>Shareholders' equity</t>
  </si>
  <si>
    <t>Less: Treasury stock at cost</t>
  </si>
  <si>
    <t>Total shareholders' equity</t>
  </si>
  <si>
    <t>Total liabilities and shareholders' equity</t>
  </si>
  <si>
    <t>Adjustments to this line item are net of related contract liability of $528 thousand, previously classified as customer deposits.</t>
  </si>
  <si>
    <t>Condensed 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Cash Flows - USD ($) $ in Thousands</t>
  </si>
  <si>
    <t>Cash flows from operating activities:</t>
  </si>
  <si>
    <t>Adjustments to reconcile net income to net cash provided by operating activities:</t>
  </si>
  <si>
    <t>Depreciation</t>
  </si>
  <si>
    <t>Amortization</t>
  </si>
  <si>
    <t>Provision for allowance for doubtful accounts</t>
  </si>
  <si>
    <t>Stock-based compensation</t>
  </si>
  <si>
    <t>Amortization of deferred financing costs and debt discount</t>
  </si>
  <si>
    <t>Gain on disposal of assets</t>
  </si>
  <si>
    <t>Change in operating assets and liabilities:</t>
  </si>
  <si>
    <t>Accounts receivable</t>
  </si>
  <si>
    <t>Contract assets, net, prepaid expenses, other current and other assets</t>
  </si>
  <si>
    <t>Accounts payable, accrued and other liabilities</t>
  </si>
  <si>
    <t>Net cash provided by operating activities</t>
  </si>
  <si>
    <t>Cash flows from investing activities:</t>
  </si>
  <si>
    <t>Purchases of property, plant and equipment</t>
  </si>
  <si>
    <t>Proceeds from disposals of assets</t>
  </si>
  <si>
    <t>Net cash used in investing activities</t>
  </si>
  <si>
    <t>Cash flows from financing activities:</t>
  </si>
  <si>
    <t>Payments of long-term debt</t>
  </si>
  <si>
    <t>Payments of financing costs</t>
  </si>
  <si>
    <t>Taxes paid relating to shares withheld on employee equity awards</t>
  </si>
  <si>
    <t>Proceeds from exercise of stock options</t>
  </si>
  <si>
    <t>Proceeds from issuance of common stock under employee stock purchase plan</t>
  </si>
  <si>
    <t>Other</t>
  </si>
  <si>
    <t>Net cash (used in) provided by financing activities</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NOTE 1. BASIS OF PRESENTATION
The accompanying unaudited condensed consolidated financial
statements include the accounts of PGT Innovations, Inc. and its
wholly-owned subsidiary, PGT Industries, Inc., and its wholly-owned
subsidiaries CGI Window and Holdings, Inc. (“CGI”),
which includes its wholly-owned subsidiary, CGI Commercial, Inc.
(“CGIC”), and WinDoor, Incorporated (collectively, the
“Company”), after elimination of intercompany accounts
and transactions.
These condensed consolidated financial statements have been
prepared in accordance with the instructions to Form 10-Q and do
not include all the information and footnotes required by United
States Generally Accepted Accounting Principles
(“GAAP”) for complete financial statements. In the
opinion of management, all adjustments (consisting only of normal
recurring adjustments) considered necessary for a fair presentation
have been included. Operating results for the interim period is not
necessarily indicative of the results that may be expected for the
remainder of the current year or for any future periods. Each of
the Company’s fiscal quarters ended March 31, 2018, and
April 1, 2017, consisted of 13 weeks.
The condensed consolidated balance sheet as of December 30,
2017, is derived from the audited consolidated financial
statements, but does not include all disclosures required by GAAP.
The condensed consolidated balance sheet as of December 30,
2017, and the unaudited condensed consolidated financial statements
as of and for the period ended March 31, 2018, should be read
in conjunction with the more detailed audited consolidated
financial statements for the year ended December 30, 2017,
included in the Company’s most recent Annual Report on Form
10-K. Except for the adoption of the guidance relating to revenue
from contracts with customers discussed below, the accounting
policies used in the preparation of these unaudited condensed
consolidated financial statements are consistent with the
accounting policies described in the Notes to Consolidated
Financial Statements included in the Company’s Annual Report
on Form 10-K.
Recently Adopted Accounting Pronouncements
In August 2017, the FASB issued ASU 2017-12, “Derivatives and
Hedging (Topic 815): Targeted Improvements to Accounting for
Hedging Activities.” The amendments under ASU 2017-12 refine
and expand hedge accounting requirements for both financial (e.g.,
interest rate) and commodity risks. Its provisions create more
transparency around how economic results are presented, both on the
face of the financial statements and in the footnotes. It also
makes certain targeted improvements to simplify the application of
hedge accounting guidance. ASU 2017-12 was effective for us in the
first quarter of 2019, but we elected to early-adopt this guidance
effective on December 31, 2017, the first day of our 2018
fiscal year. During the three months ended March 31, 2018, we
entered into several aluminum forwards contracts which we have
designated as cash flow hedges and are accounting for as derivative
financial instruments to which we are applying the provisions of
ASU 2017-12. For additional information, see Note 12.
In February 2017, the FASB issued ASU 2017-05, “Other Income
- Gain and Losses from the Derecognition of Nonfinancial
Assets.” ASU 2017-05 clarifies the scope of Subtopic 610-20,
Other Income - Gains and Losses from the Derecognition of
Nonfinancial Assets and adds guidance for partial sales of
nonfinancial assets. Subtopic 610-20, which was issued in May 2014
as a part of ASU 2014-09, provides guidance for recognizing gains
and losses from the transfer of nonfinancial assets in contracts
with non-customers. We adopted this update effective on
December 31, 2017, the first day of our 2018 fiscal year. The
adoption of this guidance had no impact on our financial position,
results of operations or cash flows.
In January 2017, the FASB issued ASU 2017-01, “Business
Combinations (Topic 805) – Clarifying the Definition of a
Business.” ASU 2017-01 affects all companies and other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ASU 2017-01 provides a more robust framework to use in
determining when a set of assets and activities is a business. It
also provides more consistency in applying the guidance, reduces
the costs of application, and makes the definition of a business
more operable. We adopted this update effective on
December 31, 2017, the first day of our 2018 fiscal year. The
adoption of this guidance had no impact on our financial position,
results of operations or cash flows.
In August 2016, the FASB issued ASU 2016-15, “Statement of
Cash Flows (Topic 230): Classification of Certain Cash Receipts and
Cash Payments (a consensus of the Emerging Issues Task
Force).” ASU 2016-15 reduces diversity in practice in how
certain transactions are classified in the statement of cash flows.
We adopted this update effective on December 31, 2017, the
first day of our 2018 fiscal year. The adoption of this guidance
had no impact on our statement of cash flows.
Recently Issued Accounting Pronouncements
In addition to the following discussion of the status of our
adoption of ASU 2016-02, “Leases (Topic 842), see Note 3 to
the consolidated financial statements included in our most recent
Annual Report on Form 10-K for the year ended December 30,
2017, as filed with the Securities and Exchange Commission on
March 14, 2018.
In February 2016, the Financial Accounting Standards Board (FASB)
issued Accounting Standards Update (ASU) No. 2016-02,
“Leases (Topic 842)”. This guidance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Adoption of ASU 2014-09, “Revenue from Contracts with
Customers”
We adopted the new revenue recognition standard on
December 31, 2017 (the first day of our 2018 fiscal year)
using the modified retrospective adoption methodology, whereby the
cumulative impact of all prior periods is recorded in retained
earnings or other impacted balance sheet line items upon adoption.
Under the modified retrospective adoption method, we elected to
retroactively adjust, inclusive of all previous modifications, only
those contracts that were considered open at the date of initial
application. Refer to Note 2, “Revenue Recognition and
Contracts with Customers” for further information along with
our new accounting policies.
Upon adoption, we recognized a net decrease to the fiscal year 2018
opening balance of accumulated deficit of $1.9 million related to
sales in excess of billings of $8.7 million, that would have been
recognized as earned over time in our prior year ended
December 30, 2017. The details of the adjustment to
accumulated deficit upon adoption on December 31, 2017 (the
first day or our 2018 fiscal year), as well as the effects on the
consolidated balance sheet as of December 30, 2017, as if ASU
2014-09 had been adopted in our 2017 fiscal year are as
follows:
Cumulative
Effect
Description of Effects on Line Item
Net sales $ 8,704 Additional contract asset sales
Cost of sales (5,642 ) Cost of contract asset sales
SG&amp;A expenses (532 ) Accruals for selling costs
Income tax expense (647 ) Estimated income tax effects
Net income $ 1,883 Additional net income
As
Reported New Adjusted
December 30, Revenue
December 31,
2017 Standard 2017
Description of Effects on Line Item
Inventories $ 37,816 $ (5,642 ) $ 32,174 Inventory classified as cost
of sales
Other current assets (1) 9,873 8,176 18,049 Contract asset on additional sales
Accounts payable and accrued liabilities (1) 41,085 4 41,089 Accruals for selling costs
Deferred income taxes 22,772 647 23,419 Estimated income tax effects
Accumulated deficit (64,716 ) 1,883 (62,833 ) Additional net income
(1) - Adjustments to this line item are net
of related contract liability of $528 thousand, previously
classified as customer deposits.
The following tables reconcile the balances as presented as of and
for the three months ended March 31, 2018 to the balances
prior to the adjustments made to implement the new revenue
recognition standard for the same period:
Three Months Ended March 31,
2018
As
Impact of Previous
Presented
ASU 2014-09 Standard
(unaudited)
Net sales $ 140,253 $ (965 ) $ 139,288
Cost of sales 95,480 (427 ) 95,053
Gross profit 44,773 (538 ) 44,235
Selling, general and administrative expenses 28,657 (85 ) 28,572
Income from operations 16,116 (453 ) 15,663
Interest expense, net 4,043
— 4,043
Debt extinguishment costs 3,079
— 3,079
Income before income taxes 8,994 (453 ) 8,541
Income tax expense 1,654 (117 ) 1,537
Net income $ 7,340 $ (336 ) $ 7,004
Basic $ 0.15 $ (0.01 ) $ 0.14
Diluted $ 0.14 $ (0.01 ) $ 0.13
Comprehensive income $ 7,278 $ (336 ) $ 6,942
Three Months Ended March 31,
2018
As Impact of ASU 2014-09 Previous
(unaudited)
Cash and cash equivalents $ 34,048 $ — $ 34,048
Accounts receivable, net 66,434
— 66,434
Inventories 35,506 6,069 41,575
Contract assets, net 9,210 (9,210 )
—
Prepaid expenses 3,551
— 3,551
Other current assets 11,025 117 11,142
Total current assets 159,774 (3,024 ) 156,750
Property, plant and equipment, net 88,193
— 88,193
Trade name and other intangible assets, net 113,384
— 113,384
Goodwill 108,060
— 108,060
Other assets, net 1,363
— 1,363
Total assets $ 470,774 $ (3,024 ) $ 467,750
Accounts payable and accrued liabilities $ 39,610 $ (158 ) $ 39,452
Current portion of long-term debt 299
— 299
Total current liabilities 39,909 (158 ) 39,751
Long-term debt, less current portion 214,609
— 214,609
Deferred income taxes 23,398 (647 ) 22,751
Other liabilities 8,317
— 8,317
Total liabilities 286,233 (805 ) 285,428
Total shareholders' equity 184,541 (2,219 ) 182,322
Total liabilities and shareholders' equity $ 470,774 $ (3,024 ) $ 467,750
Amounts in the tables above presented under “Previous
Standard” represent balances as-if ASU 2014-09 was not
adopted, which primarily reflects that we would have finished goods
and certain unused glass components classified in inventory, and no
net contract assets on the condensed consolidated balance sheet as
of March 31, 2018.</t>
  </si>
  <si>
    <t>Revenue Recognition and Contracts with Customers</t>
  </si>
  <si>
    <t>Revenue from Contract with Customer [Abstract]</t>
  </si>
  <si>
    <t>NOTE 2. REVENUE RECOGNITION AND CONTRACTS WITH CUSTOMERS
New Revenue Recognition Accounting Policy
The Company is a manufacturer of fully-customized windows and
doors, and manufactures products based on design specifications,
measurements, colors, finishes, framing materials, glass-types, and
other options selected by the customer at the point in time an
order is received from the customer. The Company’s assessment
is that all its finished goods and certain unused glass components
have no alternative use, and that control of these products and
components passes to the customer upon completion of the
manufacturing of each or all of the products in an order, and upon
our receipt of certain glass components from our supplier, but
before delivery of the products to the customer or input of certain
glass components to the manufacturing process. Additionally, the
Company has an enforceable right to payment at the time an order is
received and accepted at the agreed-upon sales prices contained in
our agreements with our customers for all manufacturing efforts
expended by the Company on behalf of its customers. Based on these
factors, the Company recognizes revenue upon completion of the
manufacturing process, and for certain unused glass components on
hand, at the end of a reporting period.
Revenue on products for which the manufacturing process has been
completed is based on the per-unit agreed-upon sales prices
contained in our agreements with our customers, applied to each
completed unit of unshipped finished product on hand at the end of
the reporting period. Revenue on unused glass components on hand at
the end of a reporting period is based on an allocation of the
agreed-upon per-unit sales price contained in our agreements to
which each glass component on hand relates, based on an estimate of
the percentage of which the cost of the glass component is of the
estimated total cost of the finished product.
Disaggregation of Revenue from Contracts with Customers
The following table provides information about our revenue
differentiated based on product category (dollars in millions):
Three Months Ended
March 31, 2018
Sales % of sales
Product category:
Impact-resistant windows and door products $ 120.5 85.9 %
Non-Impact window and door products 19.8 14.1 %
Total net sales $ 140.3 100.0 %
Contract Balances
Contract assets represent sales recognized in excess of billings
related to finished goods not yet shipped and certain unused glass
components not yet placed into the production process, control of
which is deemed to have passed to the customer and which are deemed
to have no alternative use, but for which the Company has an
enforceable right to payment. Contract liabilities are customer
deposits on orders related to contract assets.
The following table provides information about contract asset and
liability balances as of March 31, 2018, and as of
December 31, 2017, the first day of our 2018 fiscal year and
the date of our adoption of ASU 2014-09 (in thousands):
Contract
Contract Contract Assets,
Assets Liabilities Net
At March 31, 2018 $ 9,669 $ (459 ) $ 9,210
At December 31, 2017 8,704 (528 ) 8,176
Net increase $ 965 $ 69 $ 1,034
Contract assets, net, of 9.2 million is classified within other
current assets in the accompanying condensed consolidated balance
sheet as of March 31, 2018. Because we used the
modified-retrospective method of adopting ASU 2014-09, the
accompanying condensed consolidated balance sheet as of
December 30, 2017 was not revised.
Policies Regarding Shipping and Handling Costs and Commissions
on Contract Assets
The Company has made a policy election to continue to recognize
shipping and handling costs as a fulfillment activity. Treating
shipping and handling as a fulfillment activity requires estimated
shipping and handling costs for undelivered products and certain
glass components on which we have recognized revenue and created a
contract asset, to be accrued to match this cost with the
recognized revenue. This policy is unchanged from the
Company’s policy for recognizing shipping and handling costs
prior to the adoption of the new revenue guidance.
The newly adopted revenue guidance provides for a practical
expedient which permits expensing of costs to obtain a contract
when the expected amortization period is one year or less, which
typically results in expensing commissions paid to employees. We
continue to expense sales commissions paid to employees as sales
are recognized, including sales from the creation of contract
assets, as the expected amortization period is less than one
year.</t>
  </si>
  <si>
    <t>Warranty</t>
  </si>
  <si>
    <t>Guarantees and Product Warranties [Abstract]</t>
  </si>
  <si>
    <t xml:space="preserve">NOTE 3. WARRANTY
Most of our manufactured products are sold with warranties.
Warranty periods, which vary by product components, generally range
from 1 to 10 years; however, the warranty period for a
limited number of specifically identified components in certain
applications is a lifetime. The majority of the products sold have
warranties on components which range from 1 to 3 years.
The reserve for warranties is based on management’s
assessment of the cost per service call and the number of service
calls expected to be incurred to satisfy warranty obligations on
the current net sales.
During the three months ended March 31, 2018, we recorded
warranty expense at a rate of approximately 1.69% of sales, which
decreased from the rate in the first quarter of 2017 of 2.70%. We
believe the decrease in warranty expense as a percentage of sales
was the result of our workforce becoming more seasoned through
experience and training, as well as a change in our warranty
profile on PGT-branded door glass components produced by Cardinal
as part of the SA on which they provide the warranty coverage.
The following table summarizes: current period charges, adjustments
to previous estimates, if necessary, as well as settlements, which
represent actual costs incurred during the period for the three
months ended March 31, 2018, and April 1, 2017. The
reserve is determined through specific identification and assessing
Company history. Expected future obligations are discounted to a
current value using a risk-free rate for obligations with similar
maturities.
Beginning Charged End of
Accrued Warranty of Period to Expense Adjustments Settlements Period
(in thousands)
Three months ended March 31, 2018 $ 5,386 $ 2,366 $ (110 ) $ (2,319 ) $ 5,323
Three months ended April 1, 2017 $ 5,569 $ 3,043 $ 89 $ (3,087 ) $ 5,614 </t>
  </si>
  <si>
    <t>Inventory Disclosure [Abstract]</t>
  </si>
  <si>
    <t>NOTE 4. INVENTORIES
Inventories consist principally of raw materials purchased for the
manufacture of our products. We have limited finished goods
inventory since all products are custom, made-to-order and usually
ship upon completion. Finished goods inventory, prior to the
adoption of ASU 2014-09, and work-in-progress costs include direct
materials, direct labor, and overhead. All inventories are stated
at the lower of cost (first-in, first-out method) or net realizable
value. Inventories consisted of the following:
March 31,
December 30,
2018 2017
(in
thousands)
Raw materials $ 32,808 $ 30,139
Work-in-progress 2,698 2,506
Finished goods
— 5,171
$ 35,506 $ 37,816</t>
  </si>
  <si>
    <t>Stock Based Compensation</t>
  </si>
  <si>
    <t>Disclosure of Compensation Related Costs, Share-based Payments [Abstract]</t>
  </si>
  <si>
    <t>NOTE 5. STOCK BASED-COMPENSATION
Exercises
For the three months ended March 31, 2018, there were 86,549
options exercised at a weighted average exercise price of $2.00 per
share.
Issuance
On March 2, 2018, we granted 139,182 restricted stock awards
to certain executives and non-executive employees of the Company.
The restrictions on these stock awards lapse over time based solely
on continued service. However, the quantity of restricted shares
granted on half of these shares, or 69,591 shares, is fixed,
whereas the quantity granted on the remaining half, or 69,591
shares, is subject to Company-specific performance criteria. The
restricted stock awards have a fair value on date of grant of
$18.40 per share based on the closing New York Stock Exchange
market price of the common stock on the day prior to the day the
awards were granted. Those restricted shares whose quantity is
fixed vest in equal amounts over a three-year period on the first,
second and third anniversary dates of the grant. Those restricted
shares whose quantity is subject to Company performance criteria
vest in equal amounts on the second and third anniversary dates of
the grant.
The performance criteria, as defined in the share awards, provides
for a graded awarding of shares based on the percentage by which
the Company meets earnings before interest and taxes, as defined,
in our 2018 business plan. The performance percentages, ranging
from less than 80% to greater than 120%, provide for the awarding
of shares ranging from no shares to 150% of the original number of
shares.
Stock Compensation Expense
We record stock compensation expense over an award’s vesting
period based on the award’s fair value at the date of grant.
We recorded compensation expense for stock-based awards of $0.5
million for the three months ended March 31, 2018, and $0.5
million for the three months ended April 1, 2017. As of
March 31, 2018, there was $3.7 million of total unrecognized
compensation cost related primarily to restricted share awards.
These costs are expected to be recognized in earnings on an
accelerated basis over the weighted average remaining vesting
period of 1.9 years at March 31, 2018.</t>
  </si>
  <si>
    <t>Net Income Per Common Share</t>
  </si>
  <si>
    <t>Earnings Per Share [Abstract]</t>
  </si>
  <si>
    <t>NOTE 6. NET INCOME PER COMMON SHARE
Basic earnings per share (“EPS”) is computed by
dividing net income available to common shareholders, by the
weighted-average number of common shares outstanding during the
period. Diluted EPS reflects the dilutive effect of potential
common shares from securities such as stock options.
Weighted average shares outstanding for the three months ended
March 31, 2018, and for the three months ended April 1,
2017, excludes underlying options of 136 thousand and
20 thousand, respectively, because their effects were
anti-dilutive.
The table below presents the calculation of EPS and a
reconciliation of weighted average common shares used in the
calculation of basic and diluted EPS for our Company:
Three Months Ended
March 31,
April 1,
2018 2017
(in thousands,
except per
Net income $ 7,340 $ 2,999
Weighted-average common shares - Basic 49,858 49,263
Add: Dilutive effect of stock compensation plans 2,140 2,365
Weighted-average common shares - Diluted 51,998 51,628
Net income per common share:
Basic $ 0.15 $ 0.06
Diluted $ 0.14 $ 0.06</t>
  </si>
  <si>
    <t>Sale of Assets</t>
  </si>
  <si>
    <t>Business Combinations [Abstract]</t>
  </si>
  <si>
    <t>NOTE 7. SALE OF ASSETS
Sale of Door Glass Processing Assets
On September 22, 2017, we entered into an Asset Purchase
Agreement (APA) with Cardinal LG Company (Cardinal) for the sale to
Cardinal of certain manufacturing equipment we used in processing
glass components for PGT-branded doors for a cash purchase price of
$28 million. Contemporaneously with entering into the APA, we
entered into a seven-year supply agreement (SA) with Cardinal for
Cardinal to supply us with glass components for PGT-branded doors.
The Company determined to sell these assets and enter the SA to
allow us to heighten our focus in our core areas of window and door
manufacturing and, at the same time, strengthen our supply chain
for high-quality door glass from a supplier with whom we have been
doing business for many years.
The Company has determined that, although the APA and SA are
separate agreements, they were negotiated contemporaneously.
Therefore, the Company has concluded that the $28 million of
proceeds under the APA should be bifurcated between the sale of the
door glass manufacturing assets, and as payment received from a
vendor for the Company’s agreement to buy glass components
for PGT-branded doors from Cardinal under the SA. The bifurcation
of the proceeds in excess of the stand-alone selling price of the
assets acquired would be allocated to the SA and recognized as a
reduction of cost of sales as glass components are purchased by
PGTI. Based on the established stand-alone selling price of the
assets sold, as determined by an independent appraisal,
approximately $7.7 million was allocated to the sale of the assets,
with the remaining $20.3 million representing consideration
received from Cardinal related to the agreement to buy door glass
components for PGT-branded doors from Cardinal. This consideration
is being amortized over the 7-year term of the SA.
At the time we ceased using these assets in production, at which
time they became available for immediate sale, their net book value
was $4.7 million, and they were reclassified from property, plant
and equipment, to assets held for sale within other current
assets.
The APA provided for the transfer of the assets from the Company to
Cardinal in two phases, with the first date in 2017, and the second
date in 2018, on dates which the Company and Cardinal agree to use.
Under the APA, the cash purchase price of $28 million was to be
paid by Cardinal to the Company in three separate payments of $3
million on or about the time of the first transfer of the assets to
Cardinal, $10 million on or about January 15, 2018, and $15
million at or about the time of the second transfer of assets to
Cardinal.
Cardinal paid us $3.0 million in cash on November 1, 2017, and
paid us $10.0 million in cash on January 16, 2018, pursuant to
the APA. On December 15, 2017, machinery and equipment
classified as assets held for sale with net book value of $1.5
million, and fair value of $1.9 million was transferred to Cardinal
and their equipment rigger, and we recognized a gain on disposal
for the difference. The remaining machinery and equipment to be
transferred to Cardinal in 2018, which has a net book value of $3.2
million and fair value of $5.8 million, is classified within other
current assets in the accompanying condensed consolidated balance
sheets at March 31, 2018, and December 30, 2017.
The SA provides that the Company will purchase, and Cardinal will
supply, all the Company’s requirements for certain glass
components used in PGT-branded doors through the end of 2024. The
terms of the manufacture by Cardinal and purchase by the Company of
such glass components as to purchase orders, forecasts of
purchases, pricing, invoicing, delivery and payment terms and other
terms, are all as described in the SA. Early in the fourth quarter
of 2017, we began purchasing and receiving glass components from
Cardinal under the SA. At that time, we began amortizing the
advance consideration received from Cardinal initially allocated to
the SA and continued to amortize such advance consideration during
the three months ended March 31, 2018, recognizing $701
thousand of such gain amortization, classified as a reduction to
cost of sales in the accompanying condensed consolidated statement
of comprehensive income for the three months ended March 31,
2018.</t>
  </si>
  <si>
    <t>Goodwill, Trade Names, and Other Intangible Assets</t>
  </si>
  <si>
    <t>Goodwill and Intangible Assets Disclosure [Abstract]</t>
  </si>
  <si>
    <t>NOTE 8. GOODWILL, TRADE NAMES, AND OTHER INTANGIBLE
ASSETS
Goodwill, trade names, and other intangible assets, net, are as
follows:
Initial
March 31,
December 30, Useful
Life
2018 2017 (in years)
(in
thousands)
Goodwill $ 108,060 $ 108,060 indefinite
Trade names and other intangible assets:
Trade names $ 75,841 $ 75,841 indefinite
Customer relationships 106,647 106,647 3-10
Developed technology 3,000 3,000 9-10
Non-compete agreement 1,668 1,668 2-5
Software license 590 590 2
Less: Accumulated amortization (74,362 ) (72,703 )
Subtotal 37,543 39,202
Other intangible assets, net $ 113,384 $ 115,043
Estimated amortization of our amortizable intangible assets for
future years is as follows:
(in thousands) Total
Remainder of 2018 $ 4,976
2019 6,430
2020 6,278
2021 5,974
2022 5,116
Thereafter 8,769
Total $ 37,543</t>
  </si>
  <si>
    <t>Long-Term Debt</t>
  </si>
  <si>
    <t>Debt Disclosure [Abstract]</t>
  </si>
  <si>
    <t>NOTE 9. LONG-TERM DEBT
March 31,
December 30,
2018 2017
(in
thousands)
Term loan payable under the 2016 Credit Agreement $ 223,975 $ 223,975
Other debt 386 458
Fees, costs and original issue discount (9,453 ) (11,460 )
Long-term debt 214,908 212,973
Less current portion of long-term debt (299 ) (294 )
Long-term debt, less current portion $ 214,609 $ 212,679
2016 Credit Agreement
On February 16, 2016, we entered into a Credit Agreement
(“2016 Credit Agreement”), among us, the lending
institutions identified in the 2016 Credit Agreement, and Deutsche
Bank AG New York Branch, as Administrative Agent and Collateral
Agent. The 2016 Credit Agreement establishes senior secured credit
facilities in an aggregate amount of $310.0 million, consisting of
a $270.0 million Term B term loan facility maturing in February
2022 that amortizes on a basis of 1% annually during its six-year
term, and a $40.0 million revolving credit facility maturing in
February 2021 that includes a swing line facility and a letter of
credit facility. Our obligations under the 2016 Credit Agreement
are secured by substantially all of our assets as well as our
direct and indirect subsidiaries’ assets.
On March 16, 2018, we entered into an amendment to our 2016
Credit Agreement (“Second Amendment”). The Second
Amendment, among other things, decreases the applicable interest
rate margins for the Initial Term Loans (as defined in the Credit
Agreement) from (i) 3.75% to 2.50%, in the case of the Base
Rate Loans (as defined in the Credit Agreement), and
(ii) 4.75% to 3.50%, in the case of the Eurodollar Loans (as
defined in the Credit Agreement). In addition to these changes, in
the Second Amendment, SunTrust Bank replaced Deutsche Bank AG New
York Branch as Administrative Agent and Collateral Agent of the
2016 Credit Agreement. In February 17, 2017, we entered into
the first amendment to our 2016 Credit Agreement, which also
resulted in decreases in the applicable margins, but which did not
include any changes in lender positions.
In connection with the Second Amendment, certain existing lenders
modified their positions in or exited the 2016 Credit Agreement,
which resulted in the write-offs of portions of the deferred
financing costs and original issue discount allocated to these
lenders, which totaled $3.1 million classified as debt
extinguishment costs in the accompanying condensed consolidated
statement of comprehensive income for the three months ended
March 31, 2018.
Effective on February 17, 2017, we repriced and amended our
2016 Credit Agreement for the first time. As there were no changes
in lender positions, this action did not result in any
modifications or extinguishments of debt. Therefore, there was no
charge for debt extinguishment costs in the three months ended
April 1, 2017.
Interest on all loans under the 2016 Credit Agreement is payable
either quarterly or at the expiration of any LIBOR interest period
applicable thereto. Prior to amending the 2016 Credit Agreement on
March 16, 2018, as described above, borrowings under the term
loans and the revolving credit facility accrued interest at a rate
equal to, at our option, LIBOR (with a floor of 100 basis points in
respect of the term loan), or a base rate (with a floor of 200
basis points in respect of the term loan) plus an applicable
margin. The applicable margin was 475 basis points in the case of
LIBOR and 375 basis points in the case of the base rate. The
weighted average all-in interest rate for borrowings under the
term-loan portion of the 2016 Credit agreement was 5.41% as of
March 31, 2018, and was 5.75% at December 30, 2017.
We also pay quarterly fees on the unused portion of the revolving
credit facility equal to 50 basis points per annum as well as a
quarterly letter of credit fee at 575 basis points per annum plus a
12.5 basis point facing fee per annum on the face amount of any
outstanding letters of credit. As of March 31, 2018, there
were $2.5 million of letters of credit outstanding and $37.5
million available under the revolver. The letters of credit
outstanding at March 31, 2018, include a total of $1.4 million
of letters of credit issued by Deutsche Bank, or issued to Deutsche
Bank by SunTrust Bank as a back-stop, that are expected to be
released once all outstanding letters of credit issued by Deutsche
Bank during its time as lead-lender have been returned.
The 2016 Credit Agreement contains a springing financial covenant,
if we draw in excess of twenty percent (20%) of the revolving
facility, which requires us to maintain a maximum total net
leverage ratio (based on the ratio of total debt for borrowed money
to trailing EBITDA, each as defined in the 2016 Credit Agreement).
That covenant will be tested quarterly based on the last four
fiscal quarters and is set at levels as described in the 2016
Credit Agreement. As of March 31, 2018, no such test is
required as we have not exceeded 20% of our revolving capacity. We
believe that our total net leverage ratio during the first quarter
of 2018 was in compliance with the 2016 Credit Agreement, and that
we are in compliance with all covenants.
The 2016 Credit Agreement also contains a number of affirmative and
restrictive covenants, including limitations on the incurrence of
additional debt, liens on property, acquisitions and investments,
loans and guarantees, mergers, consolidations, liquidations and
dissolutions, asset sales, dividends and other payments in respect
of our capital stock, prepayments of certain debt and transactions
with affiliates. The 2016 Credit Agreement also contains customary
events of default. Upon the occurrence of an event of default, the
amounts outstanding under the 2016 Credit Agreement may be
accelerated and may become immediately due and payable. As of
March 31, 2018, we were in compliance with all affirmative and
restrictive covenants.
In connection with entering into the 2016 Credit Agreement, on
February 16, 2016, we terminated our prior credit agreement,
dated as of September 22, 2014, among PGT Industries, Inc., as
the borrower, the Company, as guarantor, the lenders from time to
time party thereto and Deutsche Bank, as administrative agent and
collateral agent (“2014 Credit Agreement”). Along with
cash on hand, proceeds from the term loan facility under the 2016
Credit Agreement were used to repay amounts outstanding under the
2014 Credit Agreement, acquire WinDoor, and pay certain fees and
expenses.
As of March 31, 2018, the face value of debt outstanding under
the 2016 Credit Agreement was $224.0 million, and accrued interest
was $0.1 million.
The activity relating to third-party fees and costs, lender fees
and discount for the three months ended March 31, 2018, are as
follows. All debt-related fees, costs and original issue discount
are classified as a reduction of the carrying value of long-term
debt:
(in thousands) Total
At beginning of year $ 11,460
Amortization expense through March 16, 2018 (520 )
At time of refinancing 10,940
Add: Second amendment refinancing costs 1,687
Less: Debt extinguishment costs (3,079 )
Less: Amortization expense after refinancing (95 )
At end of period $ 9,453
Estimated amortization expense relating to third-party fees and
costs, lender fees and discount for the years indicated as of
March 31, 2018, is as follows:
(in thousands) Total
Remainder of 2018 $ 1,698
2019 2,382
2020 2,579
2021 2,480
2022 314
Total $ 9,453
As a result of voluntary prepayments totaling $44.0 million we made
since the inception of the 2016 Credit Agreement on
February 16, 2016, we have no future scheduled repayments
until the maturity of the facility on February 21, 2022. The
contractual future maturities of long-term debt outstanding,
including the financing arrangement described as other debt, as of
March 31, 2018, are as follows (at face value):
(in thousands)
Remainder of 2018 $ 222
2019 164
2020
—
2021
—
2022 223,975
Total $ 224,361
Other Debt
In July 2017, we entered into a two-year financing arrangement for
the purchase of an enterprise-wide software license relating to
office productivity software. This financing arrangement requires
24 monthly payments of $26 thousand each. We estimated the value of
this financing arrangement to be $590 thousand, using an imputed
annual interest rate of 6.00%, which approximates our borrowing
rate under the 2016 Credit Agreement, a Level 3 input. At
March 31, 2018, there was $386 thousand outstanding under this
financing arrangement.</t>
  </si>
  <si>
    <t>Commitments and Contingencies</t>
  </si>
  <si>
    <t>Commitments and Contingencies Disclosure [Abstract]</t>
  </si>
  <si>
    <t>NOTE 10. COMMITMENTS AND CONTINGENCIES
Litigation
Our Company is a party to various legal proceedings in the ordinary
course of business. Although the ultimate disposition of those
proceedings cannot be predicted with certainty, management believes
the outcome of any claim that is pending or threatened, either
individually or in the aggregate, will not have a materially
adverse effect on our operations, financial position or cash
flows.</t>
  </si>
  <si>
    <t>Income Taxes</t>
  </si>
  <si>
    <t>Income Tax Disclosure [Abstract]</t>
  </si>
  <si>
    <t>NOTE 11. INCOME TAXES
Income tax expense was $1.7 million for the three months ended
March 31, 2018, compared with $1.0 million for the three
months ended April 1, 2017. Our effective tax rate for the
three months ended March 31, 2018, was 18.4%, and was 25.8%
for the three months ended April 1, 2017.
Income tax expense in the three months ended March 31, 2018,
and April 1, 2017, includes excess tax benefits relating to
exercises of stock options and lapses of restrictions on stock
awards, treated as a discrete item of income tax, totaling $613
thousand and $388 thousand, respectively. Excluding this discrete
item of income tax expense, the effective tax rates for the three
months ended March 31, 2018, and April 1, 2017, would
have been 25.2% and 35.4%, respectively.
In 2017, the effective tax rate, excluding the effect of the
discrete item discussed above, was lower than our then combined
statutory federal and state tax rate of 38.8% primarily as the
result of the estimated impact of the section 199 domestic
manufacturing deduction. As a result of the Tax Cuts and Jobs Act,
enacted effective on December 22, 2017, the section 199
domestic manufacturing deduction was repealed. As such, our
effective tax rate approximates our current combined statutory
federal and state rate of 25.6%.
At March 31, 2018, a federal income tax receivable of $1.5
million was classified within other current assets, and an accrued
state income tax payable of $0.6 million was classified within
accrued liabilities in the accompanying condensed consolidated
balance sheet. At December 30, 2017, accrued federal and state
income taxes payable of $6.5 million was classified within accrued
liabilities in the accompanying condensed consolidated balance
sheet. The Internal Revenue Service provided tax relief relating to
taxpayers in certain designated areas of Florida impacted by
Hurricane Irma, which included all counties in Florida in which we
operate. As a result, the deadline for remitting our required 2017
third quarter estimated payment for corporate income taxes, as well
as the deadline for filing our 2016 fiscal year corporate income
tax return, was extended to January 31, 2018. Therefore, in
January 2018, we made an estimated Federal income tax payment of
$9.0 million relating to the extended fourth quarter of 2017
estimated payment. During the three months ended April 1,
2017, we did not make any payments of estimated federal or state
income taxes, nor did we receive any refunds of federal or state
income taxes.</t>
  </si>
  <si>
    <t>Fair Value</t>
  </si>
  <si>
    <t>Fair Value Disclosures [Abstract]</t>
  </si>
  <si>
    <t>NOTE 12. FAIR VALUE
Fair value is defined as the price that would be received to sell
an asset or paid to transfer a liability in an orderly transaction
between market participants. A three-tier fair value hierarchy is
used to prioritize the inputs used in measuring fair value. The
hierarchy gives the highest priority to unadjusted quoted market
prices in active markets for identical assets or liabilities and
the lowest priority to unobservable inputs. A financial
instrument’s level within the fair value hierarchy is based
on the lowest level of any input that is significant to the fair
value measurement. The three levels of the fair value hierarchy are
as follows:
Level 1 Unadjusted quoted prices in active markets that are
accessible at the measurement date for identical, unrestricted
assets or liabilities.
Level 2 Inputs other than quoted prices included in Level 1 that
are observable for the asset or liability, either directly or
indirectly.
Level 3 Prices or valuations that require inputs that are both
significant to the fair value measurement and unobservable.
The accounting guidance concerning fair value allows us to elect to
measure financial instruments at fair value and report the changes
in fair value through earnings. This election can only be made at
certain specified dates and is irrevocable once made. We do not
have a policy regarding specific assets or liabilities to elect to
measure at fair value, but rather we make the election on an
instrument-by-instrument basis as they are acquired or
incurred.
During the three months ended March 31, 2018, or April 1,
2017, we did not make any transfers between Level 2 and Level 3
financial assets. We conduct reviews on a quarterly basis to verify
pricing, assess liquidity, and determine if significant inputs have
changed that would impact the fair value hierarchy disclosure.
Fair Value of Financial Instruments
Our financial instruments include cash, accounts and notes
receivable, and accounts payable, and accrued liabilities whose
carrying amounts approximate their fair values due to their
short-term nature. Our financial instruments also include long-term
debt. The fair value of our long-term debt is based on debt with
similar terms and characteristics and was approximately $226.8
million as of March 31, 2018, compared to a principal
outstanding value of $224.0 million, and $227.3 million as of
December 30, 2017, compared to a principal outstanding value
of $224.0 million. Fair values were determined based on observed
trading prices of our debt between domestic financial
institutions.
Items Measured at Fair Value on a Recurring Basis
The following are measured in the consolidated financial statements
at fair value on a recurring basis and are categorized in the table
below based upon the lowest level of significant input to the
valuation:
Fair Value
Measurements
Assets
(Liabilities)
Quoted
Significant
Prices in Other
Significant
Active
Observable
Unobservable
March 31, Markets Inputs Inputs
2018 (Level 1) (Level 2) (Level 3)
Description
Aluminum forward contracts $ (83 ) $
— $ (83 ) $
—
$ (83 ) $
— $ (83 ) $
—
The following is a description of the methods and assumptions used
to estimate the fair values of the Company’s assets and
liabilities measured at fair value on a recurring basis, as well as
the basis for classifying these assets and liabilities as Level
2.
Aluminum forward contracts identical to those held by us trade on
the London Metal Exchange (“LME”). The LME provides a
transparent forum and is the world’s largest center for the
trading of futures contracts for non-ferrous metals. The prices are
used by the metals industry worldwide as the basis for contracts
for the movement of physical material throughout the production
cycle. Based on this high degree of volume and liquidity in the
LME, we believe the valuation price at any measurement date for
contracts with identical terms as to prompt date, trade date and
trade price as those we hold at any time represents a
contract’s exit price to be used for purposes of determining
fair value.</t>
  </si>
  <si>
    <t>Derivatives</t>
  </si>
  <si>
    <t>Derivative Instruments and Hedging Activities Disclosure [Abstract]</t>
  </si>
  <si>
    <t xml:space="preserve">NOTE 13. DERIVATIVES
Aluminum Contracts
We enter into aluminum forward contracts to hedge the fluctuations
in the purchase price of aluminum extrusion we use in production.
Our contracts are designated as cash flow hedges since they are
highly effective in offsetting changes in the cash flows
attributable to forecasted purchases of aluminum.
Guidance under the Financial Instruments topic of the Codification
requires us to record our hedge contracts at fair value and
consider our credit risk for contracts in a liability position, and
our counter-party’s credit risk for contracts in an asset
position, in determining fair value. We assess our
counter-party’s risk of non-performance when measuring the
fair value of financial instruments in an asset position by
evaluating their financial position, including cash on hand, as
well as their credit ratings. We assess our risk of non-performance
when measuring the fair value of our financial instruments in a
liability position by evaluating our credit ratings, our current
liquidity including cash on hand and availability under our
revolving credit facility as compared to the maturities of the
financial liabilities.
At March 31, 2018, the fair value of our aluminum forward
contracts was in a net liability position of $83 thousand. We had
three outstanding forward contracts for the purchase of
4.5 million pounds of aluminum through February 2019, at an
average price of $0.94 per pound, which excludes the Midwest
premium, with maturity dates of between three months and eleven
months. We assessed the risk of non-performance of the Company to
these contracts and recorded a de minimis adjustment to fair value
as of March 31, 2018.
We assess the effectiveness of our aluminum forward contracts by
comparing the change in the fair value of the forward contract to
the change in the expected cash to be paid for the hedged item. The
effective portion of the gain or loss on our aluminum forward
contracts is reported as a component of accumulated other
comprehensive loss and is reclassified into earnings in the same
line item in the income statement as the hedged item in the same
period or periods during which the transaction affects earnings.
The amount of losses recognized in the “accumulated other
comprehensive loss” line item in the accompanying condensed
consolidated balance sheet as of March 31, 2018, that we
expect will be reclassified to earnings within the next twelve
months, will be immaterial.
The fair value of our aluminum hedges are classified in the
accompanying consolidated balance sheets as follows (in
thousands):
Fair Value
Derivatives in an asset (liability)
position
March 31,
designated as hedges under Subtopic 815-20:
Balance Sheet Location 2018
Derivative instruments:
Aluminum forward contracts Other liabilities $ (83 )
Total derivative instruments $ (83 )
The ending accumulated balance for the aluminum forward contracts
included in accumulated other comprehensive losses, net of tax, was
$83 thousand as of March 31, 2018. We had no outstanding
derivative contracts as of December 30, 2017.
The impact of the offsetting derivative instruments is depicted
below (in thousands):
Gross Amounts not Offset
Gross Net
Amounts of Gross
Amounts of Cash
Recognized Amounts
Recognized
Financial
Collateral Net
(Liabilities) Offset (Liabilities) Instruments Pledged Amount
As of March 31, 2018:
Aluminum forward contracts $ (83 ) $
— $ (83 ) $
— $
— $ (83 )
The following represents the gains (losses) on derivative financial
instruments, and their classifications within the accompanying
condensed consolidated financial statements (in thousands):
Derivatives in Cash Flow Hedging
Relationships
Amount of Gain (Loss) Location of Gain from Accumulated
Amount of Gain (Loss)
Three Months Ended Three Months Ended
March 31,
April 1,
March 31,
April 1,
2018 2017 2018 2017
Aluminum contracts $ (83 ) $
— Cost of sales $
— $
—
Location of Gain
Amount of Gain (Loss)
Three Months Ended
March 31,
April 1,
2018 2017
Aluminum contracts Cost of sales $
— $
— </t>
  </si>
  <si>
    <t>Accumulated Other Comprehensive Loss</t>
  </si>
  <si>
    <t>Equity [Abstract]</t>
  </si>
  <si>
    <t>NOTE 14. ACCUMULATED OTHER COMPREHENSIVE LOSS
The following table shows the components of accumulated other
comprehensive loss for the three months ended March 31,
2018:
Aluminum
Three months ended March 31,
2018 Forward
(in thousands) Contracts
Balance at December 30, 2017 $
—
Other comprehensive loss (83 )
Tax effect 21
Net current-period other comprehensive loss (62 )
Balance at March 31, 2018 $ (62 )</t>
  </si>
  <si>
    <t>Basis of Presentation (Policies)</t>
  </si>
  <si>
    <t>Recently Adopted Accounting Pronouncements</t>
  </si>
  <si>
    <t>Recently Adopted Accounting Pronouncements
In August 2017, the FASB issued ASU 2017-12, “Derivatives and
Hedging (Topic 815): Targeted Improvements to Accounting for
Hedging Activities.” The amendments under ASU 2017-12 refine
and expand hedge accounting requirements for both financial (e.g.,
interest rate) and commodity risks. Its provisions create more
transparency around how economic results are presented, both on the
face of the financial statements and in the footnotes. It also
makes certain targeted improvements to simplify the application of
hedge accounting guidance. ASU 2017-12 was effective for us in the
first quarter of 2019, but we elected to early-adopt this guidance
effective on December 31, 2017, the first day of our 2018
fiscal year. During the three months ended March 31, 2018, we
entered into several aluminum forwards contracts which we have
designated as cash flow hedges and are accounting for as derivative
financial instruments to which we are applying the provisions of
ASU 2017-12. For additional information, see Note 12.
In February 2017, the FASB issued ASU 2017-05, “Other Income
- Gain and Losses from the Derecognition of Nonfinancial
Assets.” ASU 2017-05 clarifies the scope of Subtopic 610-20,
Other Income - Gains and Losses from the Derecognition of
Nonfinancial Assets and adds guidance for partial sales of
nonfinancial assets. Subtopic 610-20, which was issued in May 2014
as a part of ASU 2014-09, provides guidance for recognizing gains
and losses from the transfer of nonfinancial assets in contracts
with non-customers. We adopted this update effective on
December 31, 2017, the first day of our 2018 fiscal year. The
adoption of this guidance had no impact on our financial position,
results of operations or cash flows.
In January 2017, the FASB issued ASU 2017-01, “Business
Combinations (Topic 805) – Clarifying the Definition of a
Business.” ASU 2017-01 affects all companies and other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ASU 2017-01 provides a more robust framework to use in
determining when a set of assets and activities is a business. It
also provides more consistency in applying the guidance, reduces
the costs of application, and makes the definition of a business
more operable. We adopted this update effective on
December 31, 2017, the first day of our 2018 fiscal year. The
adoption of this guidance had no impact on our financial position,
results of operations or cash flows.
In August 2016, the FASB issued ASU 2016-15, “Statement of
Cash Flows (Topic 230): Classification of Certain Cash Receipts and
Cash Payments (a consensus of the Emerging Issues Task
Force).” ASU 2016-15 reduces diversity in practice in how
certain transactions are classified in the statement of cash flows.
We adopted this update effective on December 31, 2017, the
first day of our 2018 fiscal year. The adoption of this guidance
had no impact on our statement of cash flows.
Recently Issued Accounting Pronouncements
In addition to the following discussion of the status of our
adoption of ASU 2016-02, “Leases (Topic 842), see Note 3 to
the consolidated financial statements included in our most recent
Annual Report on Form 10-K for the year ended December 30,
2017, as filed with the Securities and Exchange Commission on
March 14, 2018.
In February 2016, the Financial Accounting Standards Board (FASB)
issued Accounting Standards Update (ASU) No. 2016-02,
“Leases (Topic 842)”. This guidance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Adoption of ASU 2014-09, “Revenue from Contracts with
Customers”
We adopted the new revenue recognition standard on
December 31, 2017 (the first day of our 2018 fiscal year)
using the modified retrospective adoption methodology, whereby the
cumulative impact of all prior periods is recorded in retained
earnings or other impacted balance sheet line items upon adoption.
Under the modified retrospective adoption method, we elected to
retroactively adjust, inclusive of all previous modifications, only
those contracts that were considered open at the date of initial
application. Refer to Note 2, “Revenue Recognition and
Contracts with Customers” for further information along with
our new accounting policies.
Upon adoption, we recognized a net decrease to the fiscal year 2018
opening balance of accumulated deficit of $1.9 million related to
sales in excess of billings of $8.7 million, that would have been
recognized as earned over time in our prior year ended
December 30, 2017. The details of the adjustment to
accumulated deficit upon adoption on December 31, 2017 (the
first day or our 2018 fiscal year), as well as the effects on the
consolidated balance sheet as of December 30, 2017, as if ASU
2014-09 had been adopted in our 2017 fiscal year are as
follows:
Cumulative
Effect
Description of Effects on Line Item
Net sales $ 8,704 Additional contract asset sales
Cost of sales (5,642 ) Cost of contract asset sales
SG&amp;A expenses (532 ) Accruals for selling costs
Income tax expense (647 ) Estimated income tax effects
Net income $ 1,883 Additional net income
As
Reported New Adjusted
December 30, Revenue
December 31,
2017 Standard 2017
Description of Effects on Line Item
Inventories $ 37,816 $ (5,642 ) $ 32,174 Inventory classified as cost
of sales
Other current assets (1) 9,873 8,176 18,049 Contract asset on additional sales
Accounts payable and accrued liabilities (1) 41,085 4 41,089 Accruals for selling costs
Deferred income taxes 22,772 647 23,419 Estimated income tax effects
Accumulated deficit (64,716 ) 1,883 (62,833 ) Additional net income
(1) - Adjustments to this line item are net
of related contract liability of $528 thousand, previously
classified as customer deposits.
The following tables reconcile the balances as presented as of and
for the three months ended March 31, 2018 to the balances
prior to the adjustments made to implement the new revenue
recognition standard for the same period:
Three Months Ended March 31,
2018
As
Impact of Previous
Presented
ASU 2014-09 Standard
(unaudited)
Net sales $ 140,253 $ (965 ) $ 139,288
Cost of sales 95,480 (427 ) 95,053
Gross profit 44,773 (538 ) 44,235
Selling, general and administrative expenses 28,657 (85 ) 28,572
Income from operations 16,116 (453 ) 15,663
Interest expense, net 4,043
— 4,043
Debt extinguishment costs 3,079
— 3,079
Income before income taxes 8,994 (453 ) 8,541
Income tax expense 1,654 (117 ) 1,537
Net income $ 7,340 $ (336 ) $ 7,004
Basic $ 0.15 $ (0.01 ) $ 0.14
Diluted $ 0.14 $ (0.01 ) $ 0.13
Comprehensive income $ 7,278 $ (336 ) $ 6,942
Three Months Ended March 31,
2018
As Impact of ASU 2014-09 Previous
(unaudited)
Cash and cash equivalents $ 34,048 $ — $ 34,048
Accounts receivable, net 66,434
— 66,434
Inventories 35,506 6,069 41,575
Contract assets, net 9,210 (9,210 )
—
Prepaid expenses 3,551
— 3,551
Other current assets 11,025 117 11,142
Total current assets 159,774 (3,024 ) 156,750
Property, plant and equipment, net 88,193
— 88,193
Trade name and other intangible assets, net 113,384
— 113,384
Goodwill 108,060
— 108,060
Other assets, net 1,363
— 1,363
Total assets $ 470,774 $ (3,024 ) $ 467,750
Accounts payable and accrued liabilities $ 39,610 $ (158 ) $ 39,452
Current portion of long-term debt 299
— 299
Total current liabilities 39,909 (158 ) 39,751
Long-term debt, less current portion 214,609
— 214,609
Deferred income taxes 23,398 (647 ) 22,751
Other liabilities 8,317
— 8,317
Total liabilities 286,233 (805 ) 285,428
Total shareholders' equity 184,541 (2,219 ) 182,322
Total liabilities and shareholders' equity $ 470,774 $ (3,024 ) $ 467,750
Amounts in the tables above presented under “Previous
Standard” represent balances as-if ASU 2014-09 was not
adopted, which primarily reflects that we would have finished goods
and certain unused glass components classified in inventory, and no
net contract assets on the condensed consolidated balance sheet as
of March 31, 2018.</t>
  </si>
  <si>
    <t>New Revenue Recognition Accounting Policy</t>
  </si>
  <si>
    <t>New Revenue Recognition Accounting Policy
The Company is a manufacturer of fully-customized windows and
doors, and manufactures products based on design specifications,
measurements, colors, finishes, framing materials, glass-types, and
other options selected by the customer at the point in time an
order is received from the customer. The Company’s assessment
is that all its finished goods and certain unused glass components
have no alternative use, and that control of these products and
components passes to the customer upon completion of the
manufacturing of each or all of the products in an order, and upon
our receipt of certain glass components from our supplier, but
before delivery of the products to the customer or input of certain
glass components to the manufacturing process. Additionally, the
Company has an enforceable right to payment at the time an order is
received and accepted at the agreed-upon sales prices contained in
our agreements with our customers for all manufacturing efforts
expended by the Company on behalf of its customers. Based on these
factors, the Company recognizes revenue upon completion of the
manufacturing process, and for certain unused glass components on
hand, at the end of a reporting period.
Revenue on products for which the manufacturing process has been
completed is based on the per-unit agreed-upon sales prices
contained in our agreements with our customers, applied to each
completed unit of unshipped finished product on hand at the end of
the reporting period. Revenue on unused glass components on hand at
the end of a reporting period is based on an allocation of the
agreed-upon per-unit sales price contained in our agreements to
which each glass component on hand relates, based on an estimate of
the percentage of which the cost of the glass component is of the
estimated total cost of the finished product.</t>
  </si>
  <si>
    <t>Policies Regarding Shipping and Handling Costs and Commissions on Contract Assets</t>
  </si>
  <si>
    <t>Policies Regarding Shipping and Handling Costs and Commissions
on Contract Assets
The Company has made a policy election to continue to recognize
shipping and handling costs as a fulfillment activity. Treating
shipping and handling as a fulfillment activity requires estimated
shipping and handling costs for undelivered products and certain
glass components on which we have recognized revenue and created a
contract asset, to be accrued to match this cost with the
recognized revenue. This policy is unchanged from the
Company’s policy for recognizing shipping and handling costs
prior to the adoption of the new revenue guidance.
The newly adopted revenue guidance provides for a practical
expedient which permits expensing of costs to obtain a contract
when the expected amortization period is one year or less, which
typically results in expensing commissions paid to employees. We
continue to expense sales commissions paid to employees as sales
are recognized, including sales from the creation of contract
assets, as the expected amortization period is less than one
year.</t>
  </si>
  <si>
    <t>Basis of Presentation (Tables)</t>
  </si>
  <si>
    <t>Revenue Recognition</t>
  </si>
  <si>
    <t>The details of the adjustment to accumulated deficit upon adoption
on December 31, 2017 (the first day or our 2018 fiscal year),
as well as the effects on the consolidated balance sheet as of
December 30, 2017, as if ASU 2014-09 had been adopted in our
2017 fiscal year are as follows:
Cumulative
Effect
Description of Effects on Line Item
Net sales $ 8,704 Additional contract asset sales
Cost of sales (5,642 ) Cost of contract asset sales
SG&amp;A expenses (532 ) Accruals for selling costs
Income tax expense (647 ) Estimated income tax effects
Net income $ 1,883 Additional net income
As
Reported New Adjusted
December 30, Revenue
December 31,
2017 Standard 2017
Description of Effects on Line Item
Inventories $ 37,816 $ (5,642 ) $ 32,174 Inventory classified as cost
of sales
Other current assets (1) 9,873 8,176 18,049 Contract asset on additional sales
Accounts payable and accrued liabilities (1) 41,085 4 41,089 Accruals for selling costs
Deferred income taxes 22,772 647 23,419 Estimated income tax effects
Accumulated deficit (64,716 ) 1,883 (62,833 ) Additional net income
(1) - Adjustments to this line item are net
of related contract liability of $528 thousand, previously
classified as customer deposits.
The following tables reconcile the balances as presented as of and
for the three months ended March 31, 2018 to the balances
prior to the adjustments made to implement the new revenue
recognition standard for the same period:
Three Months Ended March 31,
2018
As
Impact of Previous
Presented
ASU 2014-09 Standard
(unaudited)
Net sales $ 140,253 $ (965 ) $ 139,288
Cost of sales 95,480 (427 ) 95,053
Gross profit 44,773 (538 ) 44,235
Selling, general and administrative expenses 28,657 (85 ) 28,572
Income from operations 16,116 (453 ) 15,663
Interest expense, net 4,043
— 4,043
Debt extinguishment costs 3,079
— 3,079
Income before income taxes 8,994 (453 ) 8,541
Income tax expense 1,654 (117 ) 1,537
Net income $ 7,340 $ (336 ) $ 7,004
Basic $ 0.15 $ (0.01 ) $ 0.14
Diluted $ 0.14 $ (0.01 ) $ 0.13
Comprehensive income $ 7,278 $ (336 ) $ 6,942
Three Months Ended March 31,
2018
As Impact of ASU 2014-09 Previous
(unaudited)
Cash and cash equivalents $ 34,048 $ — $ 34,048
Accounts receivable, net 66,434
— 66,434
Inventories 35,506 6,069 41,575
Contract assets, net 9,210 (9,210 )
—
Prepaid expenses 3,551
— 3,551
Other current assets 11,025 117 11,142
Total current assets 159,774 (3,024 ) 156,750
Property, plant and equipment, net 88,193
— 88,193
Trade name and other intangible assets, net 113,384
— 113,384
Goodwill 108,060
— 108,060
Other assets, net 1,363
— 1,363
Total assets $ 470,774 $ (3,024 ) $ 467,750
Accounts payable and accrued liabilities $ 39,610 $ (158 ) $ 39,452
Current portion of long-term debt 299
— 299
Total current liabilities 39,909 (158 ) 39,751
Long-term debt, less current portion 214,609
— 214,609
Deferred income taxes 23,398 (647 ) 22,751
Other liabilities 8,317
— 8,317
Total liabilities 286,233 (805 ) 285,428
Total shareholders' equity 184,541 (2,219 ) 182,322
Total liabilities and shareholders' equity $ 470,774 $ (3,024 ) $ 467,750</t>
  </si>
  <si>
    <t>Revenue Recognition and Contracts with Customers (Tables)</t>
  </si>
  <si>
    <t>Revenue Based on Product Category</t>
  </si>
  <si>
    <t>The following table provides information about our revenue
differentiated based on product category (dollars in millions):
Three Months Ended
March 31, 2018
Sales % of sales
Product category:
Impact-resistant windows and door products $ 120.5 85.9 %
Non-Impact window and door products 19.8 14.1 %
Total net sales $ 140.3 100.0 %</t>
  </si>
  <si>
    <t>Contract Asset and Liability Balances</t>
  </si>
  <si>
    <t>The following table provides information about contract asset and
liability balances as of March 31, 2018, and as of
December 31, 2017, the first day of our 2018 fiscal year and
the date of our adoption of ASU 2014-09 (in thousands):
Contract
Contract Contract Assets,
Assets Liabilities Net
At March 31, 2018 $ 9,669 $ (459 ) $ 9,210
At December 31, 2017 8,704 (528 ) 8,176
Net increase $ 965 $ 69 $ 1,034</t>
  </si>
  <si>
    <t>Warranty (Tables)</t>
  </si>
  <si>
    <t>Summary of Current Period Charges, Adjustments to Previous Estimates, Settlements representing Actual Costs Incurred with regard to Accrued Warranty</t>
  </si>
  <si>
    <t xml:space="preserve">The following table summarizes: current period charges, adjustments
to previous estimates, if necessary, as well as settlements, which
represent actual costs incurred during the period for the three
months ended March 31, 2018, and April 1, 2017. The
reserve is determined through specific identification and assessing
Company history. Expected future obligations are discounted to a
current value using a risk-free rate for obligations with similar
maturities.
Beginning Charged End of
Accrued Warranty of Period to Expense Adjustments Settlements Period
(in thousands)
Three months ended March 31, 2018 $ 5,386 $ 2,366 $ (110 ) $ (2,319 ) $ 5,323
Three months ended April 1, 2017 $ 5,569 $ 3,043 $ 89 $ (3,087 ) $ 5,614 </t>
  </si>
  <si>
    <t>Inventories (Tables)</t>
  </si>
  <si>
    <t>Inventories consisted of the following:
March 31,
December 30,
2018 2017
(in
thousands)
Raw materials $ 32,808 $ 30,139
Work-in-progress 2,698 2,506
Finished goods
— 5,171
$ 35,506 $ 37,816</t>
  </si>
  <si>
    <t>Net Income Per Common Share (Tables)</t>
  </si>
  <si>
    <t>Calculation of EPS and Reconciliation of Weighted Average Common Shares Used in Calculation of Basic and Diluted EPS</t>
  </si>
  <si>
    <t>The table below presents the calculation of EPS and a
reconciliation of weighted average common shares used in the
calculation of basic and diluted EPS for our Company:
Three Months Ended
March 31,
April 1,
2018 2017
(in thousands,
except per
Net income $ 7,340 $ 2,999
Weighted-average common shares - Basic 49,858 49,263
Add: Dilutive effect of stock compensation plans 2,140 2,365
Weighted-average common shares - Diluted 51,998 51,628
Net income per common share:
Basic $ 0.15 $ 0.06
Diluted $ 0.14 $ 0.06</t>
  </si>
  <si>
    <t>Goodwill, Trade Names, and Other Intangible Assets (Tables)</t>
  </si>
  <si>
    <t>Schedule of Goodwill, Trade Names and Other Intangible Assets Net</t>
  </si>
  <si>
    <t>Goodwill, trade names, and other intangible assets, net, are as
follows:
Initial
March 31,
December 30, Useful
Life
2018 2017 (in years)
(in
thousands)
Goodwill $ 108,060 $ 108,060 indefinite
Trade names and other intangible assets:
Trade names $ 75,841 $ 75,841 indefinite
Customer relationships 106,647 106,647 3-10
Developed technology 3,000 3,000 9-10
Non-compete agreement 1,668 1,668 2-5
Software license 590 590 2
Less: Accumulated amortization (74,362 ) (72,703 )
Subtotal 37,543 39,202
Other intangible assets, net $ 113,384 $ 115,043</t>
  </si>
  <si>
    <t>Estimated Amortization for Future Fiscal Year</t>
  </si>
  <si>
    <t>Estimated amortization of our amortizable intangible assets for
future years is as follows:
(in thousands) Total
Remainder of 2018 $ 4,976
2019 6,430
2020 6,278
2021 5,974
2022 5,116
Thereafter 8,769
Total $ 37,543</t>
  </si>
  <si>
    <t>Long-Term Debt (Tables)</t>
  </si>
  <si>
    <t>Schedule of Long-term Debt</t>
  </si>
  <si>
    <t>March 31,
December 30,
2018 2017
(in
thousands)
Term loan payable under the 2016 Credit Agreement $ 223,975 $ 223,975
Other debt 386 458
Fees, costs and original issue discount (9,453 ) (11,460 )
Long-term debt 214,908 212,973
Less current portion of long-term debt (299 ) (294 )
Long-term debt, less current portion $ 214,609 $ 212,679</t>
  </si>
  <si>
    <t>Activity Relating to Third-Party Fees and Costs, Lender Fees and Discount</t>
  </si>
  <si>
    <t>The activity relating to third-party fees and costs, lender fees
and discount for the three months ended March 31, 2018, are as
follows. All debt-related fees, costs and original issue discount
are classified as a reduction of the carrying value of long-term
debt:
(in thousands) Total
At beginning of year $ 11,460
Amortization expense through March 16, 2018 (520 )
At time of refinancing 10,940
Add: Second amendment refinancing costs 1,687
Less: Debt extinguishment costs (3,079 )
Less: Amortization expense after refinancing (95 )
At end of period $ 9,453</t>
  </si>
  <si>
    <t>Estimated Amortization Expense Relating to Third-Party Fees and Costs, Lender Fees and Discount and Debt Issuance Costs</t>
  </si>
  <si>
    <t>Estimated amortization expense relating to third-party fees and
costs, lender fees and discount for the years indicated as of
March 31, 2018, is as follows:
(in thousands) Total
Remainder of 2018 $ 1,698
2019 2,382
2020 2,579
2021 2,480
2022 314
Total $ 9,453</t>
  </si>
  <si>
    <t>Contractual Future Maturities of Long-Term Debt Outstanding, Including Other Debt Relating to Software License Financing Arrangement</t>
  </si>
  <si>
    <t>The contractual future maturities of long-term debt outstanding,
including the financing arrangement described as other debt, as of
March 31, 2018, are as follows (at face value):
(in thousands)
Remainder of 2018 $ 222
2019 164
2020
—
2021
—
2022 223,975
Total $ 224,361</t>
  </si>
  <si>
    <t>Fair Value (Tables)</t>
  </si>
  <si>
    <t>Schedule of Fair Value, Assets and Liabilities Measured on Recurring Basis</t>
  </si>
  <si>
    <t>The following are measured in the consolidated financial statements
at fair value on a recurring basis and are categorized in the table
below based upon the lowest level of significant input to the
valuation:
Fair Value
Measurements
Assets
(Liabilities)
Quoted
Significant
Prices in Other
Significant
Active
Observable
Unobservable
March 31, Markets Inputs Inputs
2018 (Level 1) (Level 2) (Level 3)
Description
Aluminum forward contracts $ (83 ) $
— $ (83 ) $
—
$ (83 ) $
— $ (83 ) $
—</t>
  </si>
  <si>
    <t>Derivatives (Tables)</t>
  </si>
  <si>
    <t>Summary of Fair Value of Hedges</t>
  </si>
  <si>
    <t>The fair value of our aluminum hedges are classified in the
accompanying consolidated balance sheets as follows (in
thousands):
Fair Value
Derivatives in an asset (liability)
position
March 31,
designated as hedges under Subtopic 815-20:
Balance Sheet Location 2018
Derivative instruments:
Aluminum forward contracts Other liabilities $ (83 )
Total derivative instruments $ (83 )</t>
  </si>
  <si>
    <t>Impact of Offsetting Derivative Instruments</t>
  </si>
  <si>
    <t xml:space="preserve">The impact of the offsetting derivative instruments is depicted
below (in thousands):
Gross Amounts not Offset
Gross Net
Amounts of Gross
Amounts of Cash
Recognized Amounts
Recognized
Financial
Collateral Net
(Liabilities) Offset (Liabilities) Instruments Pledged Amount
As of March 31, 2018:
Aluminum forward contracts $ (83 ) $
— $ (83 ) $
— $
— $ (83 ) </t>
  </si>
  <si>
    <t>Gains (Losses) on Derivative Financial Instruments</t>
  </si>
  <si>
    <t xml:space="preserve">The following represents the gains (losses) on derivative financial
instruments, and their classifications within the accompanying
condensed consolidated financial statements (in thousands):
Derivatives in Cash Flow Hedging
Relationships
Amount of Gain (Loss) Location of Gain from Accumulated
Amount of Gain (Loss)
Three Months Ended Three Months Ended
March 31,
April 1,
March 31,
April 1,
2018 2017 2018 2017
Aluminum contracts $ (83 ) $
— Cost of sales $
— $
—
Location of Gain
Amount of Gain (Loss)
Three Months Ended
March 31,
April 1,
2018 2017
Aluminum contracts Cost of sales $
— $
— </t>
  </si>
  <si>
    <t>Accumulated Other Comprehensive Loss (Tables)</t>
  </si>
  <si>
    <t>Components of Accumulated Other Comprehensive Loss</t>
  </si>
  <si>
    <t>The following table shows the components of accumulated other
comprehensive loss for the three months ended March 31,
2018:
Aluminum
Three months ended March 31,
2018 Forward
(in thousands) Contracts
Balance at December 30, 2017 $
—
Other comprehensive loss (83 )
Tax effect 21
Net current-period other comprehensive loss (62 )
Balance at March 31, 2018 $ (62 )</t>
  </si>
  <si>
    <t>Basis of Presentation - Additional Information (Detail) - USD ($) $ in Thousands</t>
  </si>
  <si>
    <t>New Accounting Pronouncements or Change in Accounting Principle [Line Items]</t>
  </si>
  <si>
    <t>Sales related in excess of billing</t>
  </si>
  <si>
    <t>Adoption of Accounting Standards Update 2014-09 [Member]</t>
  </si>
  <si>
    <t>Net decrease in accumulated deficit</t>
  </si>
  <si>
    <t>Basis of Presentation - Adjustment to Accumulated Deficit (Detail) - USD ($) $ in Thousands</t>
  </si>
  <si>
    <t>Dec. 31, 2017</t>
  </si>
  <si>
    <t>Adoption of Accounting Standards Update 2014-09 [Member] | Difference between Revenue Guidance in Effect before and after Topic 606 [Member]</t>
  </si>
  <si>
    <t>Effect of a change in accounting principle on net income</t>
  </si>
  <si>
    <t>Adoption of Accounting Standards Update 2014-09 [Member] | Difference between Revenue Guidance in Effect before and after Topic 606 [Member] | Net Sales [Member]</t>
  </si>
  <si>
    <t>Adoption of Accounting Standards Update 2014-09 [Member] | Difference between Revenue Guidance in Effect before and after Topic 606 [Member] | Cost of Sales [Member]</t>
  </si>
  <si>
    <t>Adoption of Accounting Standards Update 2014-09 [Member] | Difference between Revenue Guidance in Effect before and after Topic 606 [Member] | Selling, General and Administrative Expenses [Member]</t>
  </si>
  <si>
    <t>Adoption of Accounting Standards Update 2014-09 [Member] | Difference between Revenue Guidance in Effect before and after Topic 606 [Member] | Income Tax Expense [Member]</t>
  </si>
  <si>
    <t>Basis of Presentation - Adjustment to Accumulated Deficit (Parenthetical) (Detail) - USD ($) $ in Thousands</t>
  </si>
  <si>
    <t>Net of related contract liability</t>
  </si>
  <si>
    <t>Basis of Presentation - Revenue Recognition (Detail) - USD ($) $ / shares in Units, $ in Thousands</t>
  </si>
  <si>
    <t>Dec. 31, 2016</t>
  </si>
  <si>
    <t>Difference between Revenue Guidance in Effect before and after Topic 606 [Member] | Adoption of Accounting Standards Update 2014-09 [Member]</t>
  </si>
  <si>
    <t>Calculated under Revenue Guidance in Effect before Topic 606 [Member] | Adoption of Accounting Standards Update 2014-09 [Member]</t>
  </si>
  <si>
    <t>Revenue Recognition and Contracts with Customers - Revenue Based on Product Category (Detail) - USD ($) $ in Thousands</t>
  </si>
  <si>
    <t>Product Information [Line Items]</t>
  </si>
  <si>
    <t>Percentage of net sales</t>
  </si>
  <si>
    <t>100.00%</t>
  </si>
  <si>
    <t>Impact-Resistant Windows and Door Products [Member]</t>
  </si>
  <si>
    <t>85.90%</t>
  </si>
  <si>
    <t>Non-Impact Window and Door Products [Member]</t>
  </si>
  <si>
    <t>14.10%</t>
  </si>
  <si>
    <t>Revenue Recognition and Contracts with Customers - Contract Asset and Liability Balances (Detail) - USD ($) $ in Thousands</t>
  </si>
  <si>
    <t>Contract with Customer, Asset and Liability [Line Items]</t>
  </si>
  <si>
    <t>Contract Assets Net, beginning balance</t>
  </si>
  <si>
    <t>Contract Assets, beginning balance</t>
  </si>
  <si>
    <t>Net increase</t>
  </si>
  <si>
    <t>Contract Liabilities, beginning balance</t>
  </si>
  <si>
    <t>Revenue Recognition and Contracts With Customers - Additional information (Detail) $ in Thousands</t>
  </si>
  <si>
    <t>Mar. 31, 2018USD ($)</t>
  </si>
  <si>
    <t>Warranty - Additional Information (Detail)</t>
  </si>
  <si>
    <t>Product Warranty Liability [Line Items]</t>
  </si>
  <si>
    <t>Warranty expense, average rate</t>
  </si>
  <si>
    <t>1.69%</t>
  </si>
  <si>
    <t>2.70%</t>
  </si>
  <si>
    <t>Minimum [Member]</t>
  </si>
  <si>
    <t>Warranty periods</t>
  </si>
  <si>
    <t>1 year</t>
  </si>
  <si>
    <t>Warranty period of the majority of products sold</t>
  </si>
  <si>
    <t>Maximum [Member]</t>
  </si>
  <si>
    <t>10 years</t>
  </si>
  <si>
    <t>3 years</t>
  </si>
  <si>
    <t>Warranty - Summary of Current Period Charges, Adjustments to Previous Estimates, Settlements representing Actual Costs Incurred with regard to Accrued Warranty (Detail) - USD ($) $ in Thousands</t>
  </si>
  <si>
    <t>Accrued Warranty, Beginning of Period</t>
  </si>
  <si>
    <t>Accrued Warranty, Charged to Expense</t>
  </si>
  <si>
    <t>Accrued Warranty, Adjustments</t>
  </si>
  <si>
    <t>Accrued Warranty, Settlements</t>
  </si>
  <si>
    <t>Accrued Warranty, End of Period</t>
  </si>
  <si>
    <t>Inventories - Inventories (Detail) - USD ($) $ in Thousands</t>
  </si>
  <si>
    <t>Raw materials</t>
  </si>
  <si>
    <t>Work-in-progress</t>
  </si>
  <si>
    <t>Finished goods</t>
  </si>
  <si>
    <t>Stock Based-Compensation - Additional Information (Detail) - USD ($) $ / shares in Units, $ in Thousands</t>
  </si>
  <si>
    <t>Mar. 02, 2018</t>
  </si>
  <si>
    <t>Share-based Compensation Arrangement by Share-based Payment Award [Line Items]</t>
  </si>
  <si>
    <t>Number of stock options exercised</t>
  </si>
  <si>
    <t>Weighted average exercise price of options exercised</t>
  </si>
  <si>
    <t>Compensation expense for stock based awards</t>
  </si>
  <si>
    <t>Total unrecognized compensation cost related primarily to restricted share awards</t>
  </si>
  <si>
    <t>Weighted average remaining period of stock option</t>
  </si>
  <si>
    <t>1 year 10 months 25 days</t>
  </si>
  <si>
    <t>Restricted Stock Award [Member] | Executives and Non-Executive Employees [Member]</t>
  </si>
  <si>
    <t>Restricted stock awards</t>
  </si>
  <si>
    <t>Fair value of common stock</t>
  </si>
  <si>
    <t>Company Performance Criteria [Member] | Executives and Non-Executive Employees [Member]</t>
  </si>
  <si>
    <t>Restricted Stock [Member]</t>
  </si>
  <si>
    <t>Performance criteria defined in share awards</t>
  </si>
  <si>
    <t>The performance percentages, ranging from less than 80% to greater than 120%, provide for the awarding of shares ranging from no shares to 150% of the original number of shares.</t>
  </si>
  <si>
    <t>Fixed Criteria [Member] | Executives and Non-Executive Employees [Member]</t>
  </si>
  <si>
    <t>Options vesting period</t>
  </si>
  <si>
    <t>Net Income Per Common Share - Additional Information (Detail) - shares shares in Thousands</t>
  </si>
  <si>
    <t>Options and Restricted Stock Awards [Member]</t>
  </si>
  <si>
    <t>Earnings Per Share, Diluted, by Common Class, Including Two Class Method [Line Items]</t>
  </si>
  <si>
    <t>Anti-dilutive securities</t>
  </si>
  <si>
    <t>Net Income Per Common Share - Calculation of EPS and Reconciliation of Weighted Average Common Shares Used in Calculation of Basic and Diluted EPS (Detail) - USD ($) $ / shares in Units, shares in Thousands, $ in Thousands</t>
  </si>
  <si>
    <t>Weighted-average common shares - Basic</t>
  </si>
  <si>
    <t>Add: Dilutive effect of stock compensation plans</t>
  </si>
  <si>
    <t>Weighted-average common shares - Diluted</t>
  </si>
  <si>
    <t>Sale of Assets - Additional Information (Detail) - USD ($) $ in Thousands</t>
  </si>
  <si>
    <t>Mar. 01, 2018</t>
  </si>
  <si>
    <t>Jan. 16, 2018</t>
  </si>
  <si>
    <t>Jan. 15, 2018</t>
  </si>
  <si>
    <t>Nov. 01, 2017</t>
  </si>
  <si>
    <t>Sep. 22, 2017</t>
  </si>
  <si>
    <t>Dec. 15, 2017</t>
  </si>
  <si>
    <t>Business Acquisition [Line Items]</t>
  </si>
  <si>
    <t>Proceeds from sale of manufacturing equipment</t>
  </si>
  <si>
    <t>Cardinal [Member] | Asset Purchase Agreement [Member] | Manufacturing Equipment [Member]</t>
  </si>
  <si>
    <t>Asset supply agreement term</t>
  </si>
  <si>
    <t>7 years</t>
  </si>
  <si>
    <t>Property, plant and equipment, fair market value</t>
  </si>
  <si>
    <t>Deferred income</t>
  </si>
  <si>
    <t>Payment amortized under supply agreement term</t>
  </si>
  <si>
    <t>Net book value of assets held for sale</t>
  </si>
  <si>
    <t>Cardinal [Member] | Asset Purchase Agreement [Member] | Manufacturing Equipment [Member] | Other Current Assets [Member]</t>
  </si>
  <si>
    <t>Cardinal [Member] | Supply Agreement [Member] | Cost of Sales [Member]</t>
  </si>
  <si>
    <t>Amortization of deferred gain</t>
  </si>
  <si>
    <t>Goodwill, Trade Names, and Other Intangible Assets - Schedule of Trade Names and Other Intangible Assets Net (Detail) - USD ($) $ in Thousands</t>
  </si>
  <si>
    <t>Indefinite-lived Intangible Assets [Line Items]</t>
  </si>
  <si>
    <t>Less: Accumulated amortization</t>
  </si>
  <si>
    <t>Subtotal</t>
  </si>
  <si>
    <t>Other intangible assets, net</t>
  </si>
  <si>
    <t>Customer Relationships [Member]</t>
  </si>
  <si>
    <t>Intangible assets</t>
  </si>
  <si>
    <t>Customer Relationships [Member] | Minimum [Member]</t>
  </si>
  <si>
    <t>Initial Useful Life (in years)</t>
  </si>
  <si>
    <t>Customer Relationships [Member] | Maximum [Member]</t>
  </si>
  <si>
    <t>Developed Technology [Member]</t>
  </si>
  <si>
    <t>Developed Technology [Member] | Minimum [Member]</t>
  </si>
  <si>
    <t>9 years</t>
  </si>
  <si>
    <t>Developed Technology [Member] | Maximum [Member]</t>
  </si>
  <si>
    <t>Noncompete Agreements [Member]</t>
  </si>
  <si>
    <t>Noncompete Agreements [Member] | Minimum [Member]</t>
  </si>
  <si>
    <t>2 years</t>
  </si>
  <si>
    <t>Noncompete Agreements [Member] | Maximum [Member]</t>
  </si>
  <si>
    <t>5 years</t>
  </si>
  <si>
    <t>Trade Names [Member]</t>
  </si>
  <si>
    <t>Software License [Member]</t>
  </si>
  <si>
    <t>Goodwill, Trade Names, and Other Intangible Assets - Estimated Amortization for Future Fiscal Year (Detail) - USD ($) $ in Thousands</t>
  </si>
  <si>
    <t>Remainder of 2018</t>
  </si>
  <si>
    <t>Thereafter</t>
  </si>
  <si>
    <t>Long Term Debt - Schedule of Long-term Debt (Detail) - USD ($) $ in Thousands</t>
  </si>
  <si>
    <t>Jul. 31, 2017</t>
  </si>
  <si>
    <t>Debt Instrument [Line Items]</t>
  </si>
  <si>
    <t>Long-term debt</t>
  </si>
  <si>
    <t>Fees, costs and original issue discount</t>
  </si>
  <si>
    <t>Less current portion of long-term debt</t>
  </si>
  <si>
    <t>Term Notes Payable [Member]</t>
  </si>
  <si>
    <t>Term Notes Payable [Member] | 2016 Credit Agreement [Member]</t>
  </si>
  <si>
    <t>Financing Arrangement [Member]</t>
  </si>
  <si>
    <t>Long-Term Debt - Additional Information (Detail)</t>
  </si>
  <si>
    <t>Mar. 16, 2018</t>
  </si>
  <si>
    <t>Feb. 16, 2016USD ($)</t>
  </si>
  <si>
    <t>Jul. 31, 2017USD ($)Installment</t>
  </si>
  <si>
    <t>Dec. 30, 2017USD ($)</t>
  </si>
  <si>
    <t>Line of Credit Facility [Line Items]</t>
  </si>
  <si>
    <t>Debt extinguishment cost</t>
  </si>
  <si>
    <t>Letters of credit outstanding</t>
  </si>
  <si>
    <t>Minimum percentage of revolving credit facility as per financial covenant</t>
  </si>
  <si>
    <t>20.00%</t>
  </si>
  <si>
    <t>Long term debt</t>
  </si>
  <si>
    <t>Deutsche Bank [Member]</t>
  </si>
  <si>
    <t>LIBOR [Member]</t>
  </si>
  <si>
    <t>Basis spread on LIBOR</t>
  </si>
  <si>
    <t>4.75%</t>
  </si>
  <si>
    <t>Base Rate [Member]</t>
  </si>
  <si>
    <t>3.75%</t>
  </si>
  <si>
    <t>Debt Instrument, Interest Rate, Stated Percentage</t>
  </si>
  <si>
    <t>6.00%</t>
  </si>
  <si>
    <t>Debt Instrument, Number of installments | Installment</t>
  </si>
  <si>
    <t>Debt Instrument, Installment Amount</t>
  </si>
  <si>
    <t>Senior Secured Credit Facilities [Member]</t>
  </si>
  <si>
    <t>Amount available under credit facility</t>
  </si>
  <si>
    <t>Term Loan Facility [Member]</t>
  </si>
  <si>
    <t>Maturity term of credit agreement</t>
  </si>
  <si>
    <t>6 years</t>
  </si>
  <si>
    <t>Credit facility amortization percentage</t>
  </si>
  <si>
    <t>1.00%</t>
  </si>
  <si>
    <t>Weighted average interest rate</t>
  </si>
  <si>
    <t>5.41%</t>
  </si>
  <si>
    <t>5.75%</t>
  </si>
  <si>
    <t>Term Loan Facility [Member] | LIBOR [Member]</t>
  </si>
  <si>
    <t>Term Loan Facility [Member] | Base Rate [Member]</t>
  </si>
  <si>
    <t>2.00%</t>
  </si>
  <si>
    <t>Revolving Credit Facility [Member]</t>
  </si>
  <si>
    <t>0.50%</t>
  </si>
  <si>
    <t>Credit available on revolver</t>
  </si>
  <si>
    <t>Letter Of Credit Facility [Member]</t>
  </si>
  <si>
    <t>Facing fee per annum</t>
  </si>
  <si>
    <t>0.125%</t>
  </si>
  <si>
    <t>2016 Credit Agreement [Member]</t>
  </si>
  <si>
    <t>Interest rate terms</t>
  </si>
  <si>
    <t>The Second Amendment, among other things, decreases the applicable interest rate margins for the Initial Term Loans (as defined in the  Credit Agreement) from (i) 3.75% to 2.50%, in the case of the Base Rate Loans (as defined in the Credit Agreement), and (ii) 4.75% to 3.50%, in the case of  the Eurodollar Loans (as defined in the Credit Agreement).</t>
  </si>
  <si>
    <t>Credit agreement date</t>
  </si>
  <si>
    <t>Feb. 16,
		2016</t>
  </si>
  <si>
    <t>Accrued interest</t>
  </si>
  <si>
    <t>Voluntary prepayment of debt</t>
  </si>
  <si>
    <t>2016 Credit Agreement [Member] | Base Rate [Member]</t>
  </si>
  <si>
    <t>2.50%</t>
  </si>
  <si>
    <t>2016 Credit Agreement [Member] | Eurodollar [Member]</t>
  </si>
  <si>
    <t>3.50%</t>
  </si>
  <si>
    <t>2016 Credit Agreement [Member] | Term Notes Payable [Member]</t>
  </si>
  <si>
    <t>2014 Credit Agreement [Member]</t>
  </si>
  <si>
    <t>Sep. 22,
		2014</t>
  </si>
  <si>
    <t>Long-Term Debt - Activity Relating to Third-Party Fees and Costs, Lender Fees and Discount (Detail) $ in Thousands</t>
  </si>
  <si>
    <t>At beginning of year</t>
  </si>
  <si>
    <t>Amortization expense through March 16, 2018</t>
  </si>
  <si>
    <t>Add: Second amendment refinancing costs</t>
  </si>
  <si>
    <t>Less: Debt extinguishment costs</t>
  </si>
  <si>
    <t>Less: Amortization expense after refinancing</t>
  </si>
  <si>
    <t>At end of period</t>
  </si>
  <si>
    <t>Long-Term Debt - Estimated Amortization Expense Relating to Third-Party Fees and Costs, Lender Fees and Discount (Detail) - USD ($) $ in Thousands</t>
  </si>
  <si>
    <t>Total</t>
  </si>
  <si>
    <t>Long-Term Debt - Contractual Future Maturities of Long-Term Debt Outstanding, Including Other Debt Relating to Software License Financing Arrangement (Detail) - USD ($) $ in Thousands</t>
  </si>
  <si>
    <t>Income Taxes - Additional Information (Detail) - USD ($)</t>
  </si>
  <si>
    <t>Jan. 31, 2018</t>
  </si>
  <si>
    <t>Dec. 22, 2017</t>
  </si>
  <si>
    <t>Income Taxes [Line Items]</t>
  </si>
  <si>
    <t>Effective tax rates</t>
  </si>
  <si>
    <t>25.60%</t>
  </si>
  <si>
    <t>18.40%</t>
  </si>
  <si>
    <t>25.80%</t>
  </si>
  <si>
    <t>Income tax expense, discrete item</t>
  </si>
  <si>
    <t>Effective tax rates, excluding discrete item of income tax expense</t>
  </si>
  <si>
    <t>25.20%</t>
  </si>
  <si>
    <t>35.40%</t>
  </si>
  <si>
    <t>Effective income tax rate reconciliation, change in enacted tax rate, percent</t>
  </si>
  <si>
    <t>38.80%</t>
  </si>
  <si>
    <t>Payment of estimated federal income taxes</t>
  </si>
  <si>
    <t>Refund of federal income taxes</t>
  </si>
  <si>
    <t>Other Current Liabilities [Member]</t>
  </si>
  <si>
    <t>Federal income taxes payable</t>
  </si>
  <si>
    <t>Other Current Liabilities [Member] | Federal and State [Member]</t>
  </si>
  <si>
    <t>Other Current Assets [Member]</t>
  </si>
  <si>
    <t>Federal income tax receivable</t>
  </si>
  <si>
    <t>Fair Value - Additional Information (Detail) - USD ($)</t>
  </si>
  <si>
    <t>Debt Instrument Fair Value Carrying Value [Abstract]</t>
  </si>
  <si>
    <t>Fair value of assets, level 2 to level 3 transfers</t>
  </si>
  <si>
    <t>Fair value of current long-term debt</t>
  </si>
  <si>
    <t>Principal outstanding value</t>
  </si>
  <si>
    <t>Fair Value - Schedule of Fair Value, Assets and Liabilities Measured on Recurring Basis (Detail) $ in Thousands</t>
  </si>
  <si>
    <t>Fair Value Assets Liabilities Measured On Recurring Basis [Line Items]</t>
  </si>
  <si>
    <t>Fair value, net asset (liability)</t>
  </si>
  <si>
    <t>Aluminum Forward Contracts [Member]</t>
  </si>
  <si>
    <t>Significant Other Observable Inputs (Level 2) [Member]</t>
  </si>
  <si>
    <t>Significant Other Observable Inputs (Level 2) [Member] | Aluminum Forward Contracts [Member]</t>
  </si>
  <si>
    <t>Derivatives - Additional Information (Detail) $ in Thousands, lb in Millions</t>
  </si>
  <si>
    <t>Mar. 31, 2018USD ($)ForwardContractslb$ / Pounds</t>
  </si>
  <si>
    <t>Dec. 30, 2017ForwardContracts</t>
  </si>
  <si>
    <t>Derivative [Line Items]</t>
  </si>
  <si>
    <t>Derivative liabilities, net</t>
  </si>
  <si>
    <t>Aluminum Contracts [Member]</t>
  </si>
  <si>
    <t>Number of outstanding forward contracts | ForwardContracts</t>
  </si>
  <si>
    <t>Derivative, amount of hedged item | lb</t>
  </si>
  <si>
    <t>Derivative average price | $ / Pounds</t>
  </si>
  <si>
    <t>Maturity period of contract, minimum</t>
  </si>
  <si>
    <t>3 months</t>
  </si>
  <si>
    <t>Maturity period of contract, maximum</t>
  </si>
  <si>
    <t>11 months</t>
  </si>
  <si>
    <t>Accumulated other comprehensive income, net of tax</t>
  </si>
  <si>
    <t>Derivatives - Summary of Fair Value of Hedges (Detail) $ in Thousands</t>
  </si>
  <si>
    <t>Derivative Instruments And Hedging Activities [Line Items]</t>
  </si>
  <si>
    <t>Total derivative instruments</t>
  </si>
  <si>
    <t>Aluminum Forward Contracts [Member] | Other Liabilities [Member]</t>
  </si>
  <si>
    <t>Derivatives - Impact of Offsetting Derivative Instruments (Detail) $ in Thousands</t>
  </si>
  <si>
    <t>Offsetting Derivative Assets And Liabilities [Line Items]</t>
  </si>
  <si>
    <t>Net Amounts of Recognized (Liabilities)</t>
  </si>
  <si>
    <t>Gross Amounts of Recognized (Liabilities)</t>
  </si>
  <si>
    <t>Gross Amounts Offset</t>
  </si>
  <si>
    <t>Gross Amounts not Offset Financial Instruments</t>
  </si>
  <si>
    <t>Gross Amounts not Offset Cash Collateral Pledged</t>
  </si>
  <si>
    <t>Gross Amounts not Offset Net Amount</t>
  </si>
  <si>
    <t>Derivatives - Gains (Losses) on Derivative Financial Instruments (Detail) - Aluminum Contracts [Member] - USD ($) $ in Thousands</t>
  </si>
  <si>
    <t>Cost of Sales [Member]</t>
  </si>
  <si>
    <t>Derivative Instruments, Gain (Loss) [Line Items]</t>
  </si>
  <si>
    <t>Amount of Gain or (Loss) Recognized in OCI on Derivatives (Effective Portion)</t>
  </si>
  <si>
    <t>Amount of Loss Reclassified from Accumulated OCI into Income (Effective Portion)</t>
  </si>
  <si>
    <t>Other Expense, net [Member]</t>
  </si>
  <si>
    <t>Amount of Gain or (Loss) Recognized in Income on Derivatives (Ineffective Portion)</t>
  </si>
  <si>
    <t>Accumulated Other Comprehensive Loss - Components of Accumulated Other Comprehensive Income (Loss) (Detail) $ in Thousands</t>
  </si>
  <si>
    <t>Components of Accumulated Other Comprehensive Income (Loss) [Line Items]</t>
  </si>
  <si>
    <t>Beginning Balance</t>
  </si>
  <si>
    <t>Ending Balance</t>
  </si>
  <si>
    <t>Other comprehensive loss</t>
  </si>
  <si>
    <t>Tax effect</t>
  </si>
  <si>
    <t>Net current-period other comprehensive loss</t>
  </si>
  <si>
    <t>Aluminum Forward Contracts [Member] | Accumulated Other Comprehensive Los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54327</v>
      </c>
    </row>
    <row r="12" spans="1:3">
      <c r="A12" s="4" t="s">
        <v>19</v>
      </c>
      <c r="B12" s="4" t="s">
        <v>20</v>
      </c>
    </row>
    <row r="13" spans="1:3">
      <c r="A13" s="4" t="s">
        <v>21</v>
      </c>
      <c r="B13" s="4" t="s">
        <v>22</v>
      </c>
    </row>
    <row r="14" spans="1:3">
      <c r="A14" s="4" t="s">
        <v>23</v>
      </c>
      <c r="C14" s="5" t="n">
        <v>499766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140253</v>
      </c>
      <c r="C4" s="7" t="n">
        <v>112721</v>
      </c>
    </row>
    <row r="5" spans="1:3">
      <c r="A5" s="4" t="s">
        <v>28</v>
      </c>
      <c r="B5" s="5" t="n">
        <v>95480</v>
      </c>
      <c r="C5" s="5" t="n">
        <v>80982</v>
      </c>
    </row>
    <row r="6" spans="1:3">
      <c r="A6" s="4" t="s">
        <v>29</v>
      </c>
      <c r="B6" s="5" t="n">
        <v>44773</v>
      </c>
      <c r="C6" s="5" t="n">
        <v>31739</v>
      </c>
    </row>
    <row r="7" spans="1:3">
      <c r="A7" s="4" t="s">
        <v>30</v>
      </c>
      <c r="B7" s="5" t="n">
        <v>28657</v>
      </c>
      <c r="C7" s="5" t="n">
        <v>22785</v>
      </c>
    </row>
    <row r="8" spans="1:3">
      <c r="A8" s="4" t="s">
        <v>31</v>
      </c>
      <c r="B8" s="5" t="n">
        <v>16116</v>
      </c>
      <c r="C8" s="5" t="n">
        <v>8954</v>
      </c>
    </row>
    <row r="9" spans="1:3">
      <c r="A9" s="4" t="s">
        <v>32</v>
      </c>
      <c r="B9" s="5" t="n">
        <v>4043</v>
      </c>
      <c r="C9" s="5" t="n">
        <v>4910</v>
      </c>
    </row>
    <row r="10" spans="1:3">
      <c r="A10" s="4" t="s">
        <v>33</v>
      </c>
      <c r="B10" s="5" t="n">
        <v>3079</v>
      </c>
    </row>
    <row r="11" spans="1:3">
      <c r="A11" s="4" t="s">
        <v>34</v>
      </c>
      <c r="B11" s="5" t="n">
        <v>8994</v>
      </c>
      <c r="C11" s="5" t="n">
        <v>4044</v>
      </c>
    </row>
    <row r="12" spans="1:3">
      <c r="A12" s="4" t="s">
        <v>35</v>
      </c>
      <c r="B12" s="5" t="n">
        <v>1654</v>
      </c>
      <c r="C12" s="5" t="n">
        <v>1045</v>
      </c>
    </row>
    <row r="13" spans="1:3">
      <c r="A13" s="4" t="s">
        <v>36</v>
      </c>
      <c r="B13" s="7" t="n">
        <v>7340</v>
      </c>
      <c r="C13" s="7" t="n">
        <v>2999</v>
      </c>
    </row>
    <row r="14" spans="1:3">
      <c r="A14" s="3" t="s">
        <v>37</v>
      </c>
    </row>
    <row r="15" spans="1:3">
      <c r="A15" s="4" t="s">
        <v>38</v>
      </c>
      <c r="B15" s="8" t="n">
        <v>0.15</v>
      </c>
      <c r="C15" s="8" t="n">
        <v>0.06</v>
      </c>
    </row>
    <row r="16" spans="1:3">
      <c r="A16" s="4" t="s">
        <v>39</v>
      </c>
      <c r="B16" s="8" t="n">
        <v>0.14</v>
      </c>
      <c r="C16" s="8" t="n">
        <v>0.06</v>
      </c>
    </row>
    <row r="17" spans="1:3">
      <c r="A17" s="3" t="s">
        <v>40</v>
      </c>
    </row>
    <row r="18" spans="1:3">
      <c r="A18" s="4" t="s">
        <v>38</v>
      </c>
      <c r="B18" s="5" t="n">
        <v>49858</v>
      </c>
      <c r="C18" s="5" t="n">
        <v>49263</v>
      </c>
    </row>
    <row r="19" spans="1:3">
      <c r="A19" s="4" t="s">
        <v>39</v>
      </c>
      <c r="B19" s="5" t="n">
        <v>51998</v>
      </c>
      <c r="C19" s="5" t="n">
        <v>51628</v>
      </c>
    </row>
    <row r="20" spans="1:3">
      <c r="A20" s="4" t="s">
        <v>41</v>
      </c>
      <c r="B20" s="7" t="n">
        <v>7278</v>
      </c>
      <c r="C20" s="7" t="n">
        <v>299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17</v>
      </c>
    </row>
    <row r="4" spans="1:2">
      <c r="A4" s="4" t="s">
        <v>158</v>
      </c>
      <c r="B4" s="4" t="s">
        <v>159</v>
      </c>
    </row>
    <row r="5" spans="1:2">
      <c r="A5" s="4" t="s">
        <v>160</v>
      </c>
      <c r="B5" s="4" t="s">
        <v>161</v>
      </c>
    </row>
    <row r="6" spans="1:2">
      <c r="A6" s="4" t="s">
        <v>162</v>
      </c>
      <c r="B6"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17</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67</v>
      </c>
      <c r="B1" s="2" t="s">
        <v>1</v>
      </c>
    </row>
    <row r="2" spans="1:2">
      <c r="B2" s="2" t="s">
        <v>2</v>
      </c>
    </row>
    <row r="3" spans="1:2">
      <c r="A3" s="3" t="s">
        <v>120</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23</v>
      </c>
    </row>
    <row r="4" spans="1:2">
      <c r="A4" s="4" t="s">
        <v>173</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25</v>
      </c>
    </row>
    <row r="4" spans="1:2">
      <c r="A4" s="4" t="s">
        <v>47</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1</v>
      </c>
    </row>
    <row r="4" spans="1:2">
      <c r="A4" s="4" t="s">
        <v>178</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80</v>
      </c>
      <c r="B1" s="2" t="s">
        <v>1</v>
      </c>
    </row>
    <row r="2" spans="1:2">
      <c r="B2" s="2" t="s">
        <v>2</v>
      </c>
    </row>
    <row r="3" spans="1:2">
      <c r="A3" s="3" t="s">
        <v>137</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0</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4</v>
      </c>
      <c r="B1" s="2" t="s">
        <v>1</v>
      </c>
    </row>
    <row r="2" spans="1:2">
      <c r="B2" s="2" t="s">
        <v>2</v>
      </c>
    </row>
    <row r="3" spans="1:2">
      <c r="A3" s="3" t="s">
        <v>149</v>
      </c>
    </row>
    <row r="4" spans="1:2">
      <c r="A4" s="4" t="s">
        <v>195</v>
      </c>
      <c r="B4"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52</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2</v>
      </c>
      <c r="B1" s="2" t="s">
        <v>2</v>
      </c>
      <c r="C1" s="2" t="s">
        <v>43</v>
      </c>
    </row>
    <row r="2" spans="1:4">
      <c r="A2" s="3" t="s">
        <v>44</v>
      </c>
    </row>
    <row r="3" spans="1:4">
      <c r="A3" s="4" t="s">
        <v>45</v>
      </c>
      <c r="B3" s="7" t="n">
        <v>34048</v>
      </c>
      <c r="C3" s="7" t="n">
        <v>34029</v>
      </c>
    </row>
    <row r="4" spans="1:4">
      <c r="A4" s="4" t="s">
        <v>46</v>
      </c>
      <c r="B4" s="5" t="n">
        <v>66434</v>
      </c>
      <c r="C4" s="5" t="n">
        <v>60308</v>
      </c>
    </row>
    <row r="5" spans="1:4">
      <c r="A5" s="4" t="s">
        <v>47</v>
      </c>
      <c r="B5" s="5" t="n">
        <v>35506</v>
      </c>
      <c r="C5" s="5" t="n">
        <v>37816</v>
      </c>
    </row>
    <row r="6" spans="1:4">
      <c r="A6" s="4" t="s">
        <v>48</v>
      </c>
      <c r="B6" s="5" t="n">
        <v>9210</v>
      </c>
    </row>
    <row r="7" spans="1:4">
      <c r="A7" s="4" t="s">
        <v>49</v>
      </c>
      <c r="B7" s="5" t="n">
        <v>3551</v>
      </c>
      <c r="C7" s="5" t="n">
        <v>2490</v>
      </c>
    </row>
    <row r="8" spans="1:4">
      <c r="A8" s="4" t="s">
        <v>50</v>
      </c>
      <c r="B8" s="5" t="n">
        <v>11025</v>
      </c>
      <c r="C8" s="5" t="n">
        <v>9873</v>
      </c>
      <c r="D8" s="4" t="s">
        <v>51</v>
      </c>
    </row>
    <row r="9" spans="1:4">
      <c r="A9" s="4" t="s">
        <v>52</v>
      </c>
      <c r="B9" s="5" t="n">
        <v>159774</v>
      </c>
      <c r="C9" s="5" t="n">
        <v>144516</v>
      </c>
    </row>
    <row r="10" spans="1:4">
      <c r="A10" s="4" t="s">
        <v>53</v>
      </c>
      <c r="B10" s="5" t="n">
        <v>88193</v>
      </c>
      <c r="C10" s="5" t="n">
        <v>84133</v>
      </c>
    </row>
    <row r="11" spans="1:4">
      <c r="A11" s="4" t="s">
        <v>54</v>
      </c>
      <c r="B11" s="5" t="n">
        <v>113384</v>
      </c>
      <c r="C11" s="5" t="n">
        <v>115043</v>
      </c>
    </row>
    <row r="12" spans="1:4">
      <c r="A12" s="4" t="s">
        <v>55</v>
      </c>
      <c r="B12" s="5" t="n">
        <v>108060</v>
      </c>
      <c r="C12" s="5" t="n">
        <v>108060</v>
      </c>
    </row>
    <row r="13" spans="1:4">
      <c r="A13" s="4" t="s">
        <v>56</v>
      </c>
      <c r="B13" s="5" t="n">
        <v>1363</v>
      </c>
      <c r="C13" s="5" t="n">
        <v>1367</v>
      </c>
    </row>
    <row r="14" spans="1:4">
      <c r="A14" s="4" t="s">
        <v>57</v>
      </c>
      <c r="B14" s="5" t="n">
        <v>470774</v>
      </c>
      <c r="C14" s="5" t="n">
        <v>453119</v>
      </c>
    </row>
    <row r="15" spans="1:4">
      <c r="A15" s="3" t="s">
        <v>58</v>
      </c>
    </row>
    <row r="16" spans="1:4">
      <c r="A16" s="4" t="s">
        <v>59</v>
      </c>
      <c r="B16" s="5" t="n">
        <v>39610</v>
      </c>
      <c r="C16" s="5" t="n">
        <v>41085</v>
      </c>
      <c r="D16" s="4" t="s">
        <v>51</v>
      </c>
    </row>
    <row r="17" spans="1:4">
      <c r="A17" s="4" t="s">
        <v>60</v>
      </c>
      <c r="B17" s="5" t="n">
        <v>299</v>
      </c>
      <c r="C17" s="5" t="n">
        <v>294</v>
      </c>
    </row>
    <row r="18" spans="1:4">
      <c r="A18" s="4" t="s">
        <v>61</v>
      </c>
      <c r="B18" s="5" t="n">
        <v>39909</v>
      </c>
      <c r="C18" s="5" t="n">
        <v>41379</v>
      </c>
    </row>
    <row r="19" spans="1:4">
      <c r="A19" s="4" t="s">
        <v>62</v>
      </c>
      <c r="B19" s="5" t="n">
        <v>214609</v>
      </c>
      <c r="C19" s="5" t="n">
        <v>212679</v>
      </c>
    </row>
    <row r="20" spans="1:4">
      <c r="A20" s="4" t="s">
        <v>63</v>
      </c>
      <c r="B20" s="5" t="n">
        <v>23398</v>
      </c>
      <c r="C20" s="5" t="n">
        <v>22772</v>
      </c>
    </row>
    <row r="21" spans="1:4">
      <c r="A21" s="4" t="s">
        <v>64</v>
      </c>
      <c r="B21" s="5" t="n">
        <v>8317</v>
      </c>
      <c r="C21" s="5" t="n">
        <v>964</v>
      </c>
    </row>
    <row r="22" spans="1:4">
      <c r="A22" s="4" t="s">
        <v>65</v>
      </c>
      <c r="B22" s="5" t="n">
        <v>286233</v>
      </c>
      <c r="C22" s="5" t="n">
        <v>277794</v>
      </c>
    </row>
    <row r="23" spans="1:4">
      <c r="A23" s="3" t="s">
        <v>66</v>
      </c>
    </row>
    <row r="24" spans="1:4">
      <c r="A24" s="4" t="s">
        <v>67</v>
      </c>
      <c r="B24" s="4" t="s">
        <v>68</v>
      </c>
      <c r="C24" s="4" t="s">
        <v>68</v>
      </c>
    </row>
    <row r="25" spans="1:4">
      <c r="A25" s="4" t="s">
        <v>69</v>
      </c>
      <c r="B25" s="5" t="n">
        <v>526</v>
      </c>
      <c r="C25" s="5" t="n">
        <v>525</v>
      </c>
    </row>
    <row r="26" spans="1:4">
      <c r="A26" s="4" t="s">
        <v>70</v>
      </c>
      <c r="B26" s="5" t="n">
        <v>252329</v>
      </c>
      <c r="C26" s="5" t="n">
        <v>252275</v>
      </c>
    </row>
    <row r="27" spans="1:4">
      <c r="A27" s="4" t="s">
        <v>71</v>
      </c>
      <c r="B27" s="5" t="n">
        <v>-62</v>
      </c>
    </row>
    <row r="28" spans="1:4">
      <c r="A28" s="4" t="s">
        <v>72</v>
      </c>
      <c r="B28" s="5" t="n">
        <v>-55493</v>
      </c>
      <c r="C28" s="5" t="n">
        <v>-64716</v>
      </c>
    </row>
    <row r="29" spans="1:4">
      <c r="A29" s="4" t="s">
        <v>73</v>
      </c>
      <c r="B29" s="5" t="n">
        <v>197300</v>
      </c>
      <c r="C29" s="5" t="n">
        <v>188084</v>
      </c>
    </row>
    <row r="30" spans="1:4">
      <c r="A30" s="4" t="s">
        <v>74</v>
      </c>
      <c r="B30" s="5" t="n">
        <v>-12759</v>
      </c>
      <c r="C30" s="5" t="n">
        <v>-12759</v>
      </c>
    </row>
    <row r="31" spans="1:4">
      <c r="A31" s="4" t="s">
        <v>75</v>
      </c>
      <c r="B31" s="5" t="n">
        <v>184541</v>
      </c>
      <c r="C31" s="5" t="n">
        <v>175325</v>
      </c>
    </row>
    <row r="32" spans="1:4">
      <c r="A32" s="4" t="s">
        <v>76</v>
      </c>
      <c r="B32" s="7" t="n">
        <v>470774</v>
      </c>
      <c r="C32" s="7" t="n">
        <v>453119</v>
      </c>
    </row>
    <row r="33" spans="1:4"/>
    <row r="34" spans="1:4">
      <c r="A34" s="4" t="s">
        <v>51</v>
      </c>
      <c r="B34" s="4" t="s">
        <v>77</v>
      </c>
    </row>
  </sheetData>
  <mergeCells count="3">
    <mergeCell ref="C1:D1"/>
    <mergeCell ref="A33:D33"/>
    <mergeCell ref="B34:D3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155</v>
      </c>
    </row>
    <row r="4" spans="1:2">
      <c r="A4" s="4" t="s">
        <v>205</v>
      </c>
      <c r="B4"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25</v>
      </c>
    </row>
    <row r="3" spans="1:3">
      <c r="A3" s="3" t="s">
        <v>208</v>
      </c>
    </row>
    <row r="4" spans="1:3">
      <c r="A4" s="4" t="s">
        <v>209</v>
      </c>
      <c r="B4" s="7" t="n">
        <v>140253</v>
      </c>
      <c r="C4" s="7" t="n">
        <v>112721</v>
      </c>
    </row>
    <row r="5" spans="1:3">
      <c r="A5" s="4" t="s">
        <v>210</v>
      </c>
    </row>
    <row r="6" spans="1:3">
      <c r="A6" s="3" t="s">
        <v>208</v>
      </c>
    </row>
    <row r="7" spans="1:3">
      <c r="A7" s="4" t="s">
        <v>211</v>
      </c>
      <c r="B7" s="5" t="n">
        <v>-1900</v>
      </c>
    </row>
    <row r="8" spans="1:3">
      <c r="A8" s="4" t="s">
        <v>209</v>
      </c>
      <c r="B8" s="7" t="n">
        <v>87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s>
  <sheetData>
    <row r="1" spans="1:7">
      <c r="A1" s="1" t="s">
        <v>212</v>
      </c>
      <c r="C1" s="2" t="s">
        <v>213</v>
      </c>
      <c r="E1" s="2" t="s">
        <v>2</v>
      </c>
      <c r="F1" s="2" t="s">
        <v>43</v>
      </c>
    </row>
    <row r="2" spans="1:7">
      <c r="A2" s="3" t="s">
        <v>208</v>
      </c>
    </row>
    <row r="3" spans="1:7">
      <c r="A3" s="4" t="s">
        <v>47</v>
      </c>
      <c r="E3" s="7" t="n">
        <v>35506</v>
      </c>
      <c r="F3" s="7" t="n">
        <v>37816</v>
      </c>
    </row>
    <row r="4" spans="1:7">
      <c r="A4" s="4" t="s">
        <v>50</v>
      </c>
      <c r="E4" s="5" t="n">
        <v>11025</v>
      </c>
      <c r="F4" s="5" t="n">
        <v>9873</v>
      </c>
      <c r="G4" s="4" t="s">
        <v>51</v>
      </c>
    </row>
    <row r="5" spans="1:7">
      <c r="A5" s="4" t="s">
        <v>59</v>
      </c>
      <c r="E5" s="5" t="n">
        <v>39610</v>
      </c>
      <c r="F5" s="5" t="n">
        <v>41085</v>
      </c>
      <c r="G5" s="4" t="s">
        <v>51</v>
      </c>
    </row>
    <row r="6" spans="1:7">
      <c r="A6" s="4" t="s">
        <v>63</v>
      </c>
      <c r="E6" s="5" t="n">
        <v>23398</v>
      </c>
      <c r="F6" s="5" t="n">
        <v>22772</v>
      </c>
    </row>
    <row r="7" spans="1:7">
      <c r="A7" s="4" t="s">
        <v>72</v>
      </c>
      <c r="E7" s="5" t="n">
        <v>-55493</v>
      </c>
      <c r="F7" s="7" t="n">
        <v>-64716</v>
      </c>
    </row>
    <row r="8" spans="1:7">
      <c r="A8" s="4" t="s">
        <v>210</v>
      </c>
    </row>
    <row r="9" spans="1:7">
      <c r="A9" s="3" t="s">
        <v>208</v>
      </c>
    </row>
    <row r="10" spans="1:7">
      <c r="A10" s="4" t="s">
        <v>47</v>
      </c>
      <c r="C10" s="7" t="n">
        <v>32174</v>
      </c>
    </row>
    <row r="11" spans="1:7">
      <c r="A11" s="4" t="s">
        <v>50</v>
      </c>
      <c r="B11" s="4" t="s">
        <v>51</v>
      </c>
      <c r="C11" s="5" t="n">
        <v>18049</v>
      </c>
    </row>
    <row r="12" spans="1:7">
      <c r="A12" s="4" t="s">
        <v>59</v>
      </c>
      <c r="B12" s="4" t="s">
        <v>51</v>
      </c>
      <c r="C12" s="5" t="n">
        <v>41089</v>
      </c>
    </row>
    <row r="13" spans="1:7">
      <c r="A13" s="4" t="s">
        <v>63</v>
      </c>
      <c r="C13" s="5" t="n">
        <v>23419</v>
      </c>
    </row>
    <row r="14" spans="1:7">
      <c r="A14" s="4" t="s">
        <v>72</v>
      </c>
      <c r="C14" s="5" t="n">
        <v>-62833</v>
      </c>
    </row>
    <row r="15" spans="1:7">
      <c r="A15" s="4" t="s">
        <v>214</v>
      </c>
    </row>
    <row r="16" spans="1:7">
      <c r="A16" s="3" t="s">
        <v>208</v>
      </c>
    </row>
    <row r="17" spans="1:7">
      <c r="A17" s="4" t="s">
        <v>215</v>
      </c>
      <c r="C17" s="5" t="n">
        <v>1883</v>
      </c>
    </row>
    <row r="18" spans="1:7">
      <c r="A18" s="4" t="s">
        <v>47</v>
      </c>
      <c r="C18" s="5" t="n">
        <v>-5642</v>
      </c>
      <c r="E18" s="5" t="n">
        <v>6069</v>
      </c>
    </row>
    <row r="19" spans="1:7">
      <c r="A19" s="4" t="s">
        <v>50</v>
      </c>
      <c r="C19" s="5" t="n">
        <v>8176</v>
      </c>
      <c r="D19" s="4" t="s">
        <v>51</v>
      </c>
      <c r="E19" s="5" t="n">
        <v>117</v>
      </c>
    </row>
    <row r="20" spans="1:7">
      <c r="A20" s="4" t="s">
        <v>59</v>
      </c>
      <c r="C20" s="5" t="n">
        <v>4</v>
      </c>
      <c r="D20" s="4" t="s">
        <v>51</v>
      </c>
      <c r="E20" s="5" t="n">
        <v>-158</v>
      </c>
    </row>
    <row r="21" spans="1:7">
      <c r="A21" s="4" t="s">
        <v>63</v>
      </c>
      <c r="C21" s="5" t="n">
        <v>647</v>
      </c>
      <c r="E21" s="7" t="n">
        <v>647</v>
      </c>
    </row>
    <row r="22" spans="1:7">
      <c r="A22" s="4" t="s">
        <v>72</v>
      </c>
      <c r="C22" s="5" t="n">
        <v>1883</v>
      </c>
    </row>
    <row r="23" spans="1:7">
      <c r="A23" s="4" t="s">
        <v>216</v>
      </c>
    </row>
    <row r="24" spans="1:7">
      <c r="A24" s="3" t="s">
        <v>208</v>
      </c>
    </row>
    <row r="25" spans="1:7">
      <c r="A25" s="4" t="s">
        <v>215</v>
      </c>
      <c r="C25" s="5" t="n">
        <v>8704</v>
      </c>
    </row>
    <row r="26" spans="1:7">
      <c r="A26" s="4" t="s">
        <v>217</v>
      </c>
    </row>
    <row r="27" spans="1:7">
      <c r="A27" s="3" t="s">
        <v>208</v>
      </c>
    </row>
    <row r="28" spans="1:7">
      <c r="A28" s="4" t="s">
        <v>215</v>
      </c>
      <c r="C28" s="5" t="n">
        <v>-5642</v>
      </c>
    </row>
    <row r="29" spans="1:7">
      <c r="A29" s="4" t="s">
        <v>218</v>
      </c>
    </row>
    <row r="30" spans="1:7">
      <c r="A30" s="3" t="s">
        <v>208</v>
      </c>
    </row>
    <row r="31" spans="1:7">
      <c r="A31" s="4" t="s">
        <v>215</v>
      </c>
      <c r="C31" s="5" t="n">
        <v>-532</v>
      </c>
    </row>
    <row r="32" spans="1:7">
      <c r="A32" s="4" t="s">
        <v>219</v>
      </c>
    </row>
    <row r="33" spans="1:7">
      <c r="A33" s="3" t="s">
        <v>208</v>
      </c>
    </row>
    <row r="34" spans="1:7">
      <c r="A34" s="4" t="s">
        <v>215</v>
      </c>
      <c r="C34" s="7" t="n">
        <v>-647</v>
      </c>
    </row>
    <row r="35" spans="1:7"/>
    <row r="36" spans="1:7">
      <c r="A36" s="4" t="s">
        <v>51</v>
      </c>
      <c r="B36" s="4" t="s">
        <v>77</v>
      </c>
    </row>
  </sheetData>
  <mergeCells count="5">
    <mergeCell ref="A1:B1"/>
    <mergeCell ref="C1:D1"/>
    <mergeCell ref="F1:G1"/>
    <mergeCell ref="A35:F35"/>
    <mergeCell ref="B36:F36"/>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213</v>
      </c>
    </row>
    <row r="2" spans="1:3">
      <c r="A2" s="4" t="s">
        <v>210</v>
      </c>
    </row>
    <row r="3" spans="1:3">
      <c r="A3" s="3" t="s">
        <v>208</v>
      </c>
    </row>
    <row r="4" spans="1:3">
      <c r="A4" s="4" t="s">
        <v>221</v>
      </c>
      <c r="B4" s="7" t="n">
        <v>-459</v>
      </c>
      <c r="C4" s="7" t="n">
        <v>-5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 customWidth="1" max="7" min="7" width="14"/>
    <col customWidth="1" max="8" min="8" width="4"/>
    <col customWidth="1" max="9" min="9" width="14"/>
  </cols>
  <sheetData>
    <row r="1" spans="1:9">
      <c r="A1" s="1" t="s">
        <v>222</v>
      </c>
      <c r="C1" s="2" t="s">
        <v>1</v>
      </c>
    </row>
    <row r="2" spans="1:9">
      <c r="C2" s="2" t="s">
        <v>2</v>
      </c>
      <c r="D2" s="2" t="s">
        <v>25</v>
      </c>
      <c r="E2" s="2" t="s">
        <v>213</v>
      </c>
      <c r="G2" s="2" t="s">
        <v>43</v>
      </c>
      <c r="I2" s="2" t="s">
        <v>223</v>
      </c>
    </row>
    <row r="3" spans="1:9">
      <c r="A3" s="3" t="s">
        <v>208</v>
      </c>
    </row>
    <row r="4" spans="1:9">
      <c r="A4" s="4" t="s">
        <v>27</v>
      </c>
      <c r="C4" s="7" t="n">
        <v>140253</v>
      </c>
      <c r="D4" s="7" t="n">
        <v>112721</v>
      </c>
    </row>
    <row r="5" spans="1:9">
      <c r="A5" s="4" t="s">
        <v>28</v>
      </c>
      <c r="C5" s="5" t="n">
        <v>95480</v>
      </c>
      <c r="D5" s="5" t="n">
        <v>80982</v>
      </c>
    </row>
    <row r="6" spans="1:9">
      <c r="A6" s="4" t="s">
        <v>29</v>
      </c>
      <c r="C6" s="5" t="n">
        <v>44773</v>
      </c>
      <c r="D6" s="5" t="n">
        <v>31739</v>
      </c>
    </row>
    <row r="7" spans="1:9">
      <c r="A7" s="4" t="s">
        <v>30</v>
      </c>
      <c r="C7" s="5" t="n">
        <v>28657</v>
      </c>
      <c r="D7" s="5" t="n">
        <v>22785</v>
      </c>
    </row>
    <row r="8" spans="1:9">
      <c r="A8" s="4" t="s">
        <v>31</v>
      </c>
      <c r="C8" s="5" t="n">
        <v>16116</v>
      </c>
      <c r="D8" s="5" t="n">
        <v>8954</v>
      </c>
    </row>
    <row r="9" spans="1:9">
      <c r="A9" s="4" t="s">
        <v>32</v>
      </c>
      <c r="C9" s="5" t="n">
        <v>4043</v>
      </c>
      <c r="D9" s="5" t="n">
        <v>4910</v>
      </c>
    </row>
    <row r="10" spans="1:9">
      <c r="A10" s="4" t="s">
        <v>33</v>
      </c>
      <c r="C10" s="5" t="n">
        <v>3079</v>
      </c>
    </row>
    <row r="11" spans="1:9">
      <c r="A11" s="4" t="s">
        <v>34</v>
      </c>
      <c r="C11" s="5" t="n">
        <v>8994</v>
      </c>
      <c r="D11" s="5" t="n">
        <v>4044</v>
      </c>
    </row>
    <row r="12" spans="1:9">
      <c r="A12" s="4" t="s">
        <v>35</v>
      </c>
      <c r="C12" s="5" t="n">
        <v>1654</v>
      </c>
      <c r="D12" s="5" t="n">
        <v>1045</v>
      </c>
    </row>
    <row r="13" spans="1:9">
      <c r="A13" s="4" t="s">
        <v>36</v>
      </c>
      <c r="C13" s="7" t="n">
        <v>7340</v>
      </c>
      <c r="D13" s="7" t="n">
        <v>2999</v>
      </c>
    </row>
    <row r="14" spans="1:9">
      <c r="A14" s="4" t="s">
        <v>38</v>
      </c>
      <c r="C14" s="8" t="n">
        <v>0.15</v>
      </c>
      <c r="D14" s="8" t="n">
        <v>0.06</v>
      </c>
    </row>
    <row r="15" spans="1:9">
      <c r="A15" s="4" t="s">
        <v>39</v>
      </c>
      <c r="C15" s="8" t="n">
        <v>0.14</v>
      </c>
      <c r="D15" s="8" t="n">
        <v>0.06</v>
      </c>
    </row>
    <row r="16" spans="1:9">
      <c r="A16" s="4" t="s">
        <v>41</v>
      </c>
      <c r="C16" s="7" t="n">
        <v>7278</v>
      </c>
      <c r="D16" s="7" t="n">
        <v>2999</v>
      </c>
    </row>
    <row r="17" spans="1:9">
      <c r="A17" s="4" t="s">
        <v>45</v>
      </c>
      <c r="C17" s="5" t="n">
        <v>34048</v>
      </c>
      <c r="D17" s="7" t="n">
        <v>38919</v>
      </c>
      <c r="G17" s="7" t="n">
        <v>34029</v>
      </c>
      <c r="I17" s="7" t="n">
        <v>39210</v>
      </c>
    </row>
    <row r="18" spans="1:9">
      <c r="A18" s="4" t="s">
        <v>46</v>
      </c>
      <c r="C18" s="5" t="n">
        <v>66434</v>
      </c>
      <c r="G18" s="5" t="n">
        <v>60308</v>
      </c>
    </row>
    <row r="19" spans="1:9">
      <c r="A19" s="4" t="s">
        <v>47</v>
      </c>
      <c r="C19" s="5" t="n">
        <v>35506</v>
      </c>
      <c r="G19" s="5" t="n">
        <v>37816</v>
      </c>
    </row>
    <row r="20" spans="1:9">
      <c r="A20" s="4" t="s">
        <v>48</v>
      </c>
      <c r="C20" s="5" t="n">
        <v>9210</v>
      </c>
    </row>
    <row r="21" spans="1:9">
      <c r="A21" s="4" t="s">
        <v>49</v>
      </c>
      <c r="C21" s="5" t="n">
        <v>3551</v>
      </c>
      <c r="G21" s="5" t="n">
        <v>2490</v>
      </c>
    </row>
    <row r="22" spans="1:9">
      <c r="A22" s="4" t="s">
        <v>50</v>
      </c>
      <c r="C22" s="5" t="n">
        <v>11025</v>
      </c>
      <c r="G22" s="5" t="n">
        <v>9873</v>
      </c>
      <c r="H22" s="4" t="s">
        <v>51</v>
      </c>
    </row>
    <row r="23" spans="1:9">
      <c r="A23" s="4" t="s">
        <v>52</v>
      </c>
      <c r="C23" s="5" t="n">
        <v>159774</v>
      </c>
      <c r="G23" s="5" t="n">
        <v>144516</v>
      </c>
    </row>
    <row r="24" spans="1:9">
      <c r="A24" s="4" t="s">
        <v>53</v>
      </c>
      <c r="C24" s="5" t="n">
        <v>88193</v>
      </c>
      <c r="G24" s="5" t="n">
        <v>84133</v>
      </c>
    </row>
    <row r="25" spans="1:9">
      <c r="A25" s="4" t="s">
        <v>54</v>
      </c>
      <c r="C25" s="5" t="n">
        <v>113384</v>
      </c>
      <c r="G25" s="5" t="n">
        <v>115043</v>
      </c>
    </row>
    <row r="26" spans="1:9">
      <c r="A26" s="4" t="s">
        <v>55</v>
      </c>
      <c r="C26" s="5" t="n">
        <v>108060</v>
      </c>
      <c r="G26" s="5" t="n">
        <v>108060</v>
      </c>
    </row>
    <row r="27" spans="1:9">
      <c r="A27" s="4" t="s">
        <v>56</v>
      </c>
      <c r="C27" s="5" t="n">
        <v>1363</v>
      </c>
      <c r="G27" s="5" t="n">
        <v>1367</v>
      </c>
    </row>
    <row r="28" spans="1:9">
      <c r="A28" s="4" t="s">
        <v>57</v>
      </c>
      <c r="C28" s="5" t="n">
        <v>470774</v>
      </c>
      <c r="G28" s="5" t="n">
        <v>453119</v>
      </c>
    </row>
    <row r="29" spans="1:9">
      <c r="A29" s="4" t="s">
        <v>59</v>
      </c>
      <c r="C29" s="5" t="n">
        <v>39610</v>
      </c>
      <c r="G29" s="5" t="n">
        <v>41085</v>
      </c>
      <c r="H29" s="4" t="s">
        <v>51</v>
      </c>
    </row>
    <row r="30" spans="1:9">
      <c r="A30" s="4" t="s">
        <v>60</v>
      </c>
      <c r="C30" s="5" t="n">
        <v>299</v>
      </c>
      <c r="G30" s="5" t="n">
        <v>294</v>
      </c>
    </row>
    <row r="31" spans="1:9">
      <c r="A31" s="4" t="s">
        <v>61</v>
      </c>
      <c r="C31" s="5" t="n">
        <v>39909</v>
      </c>
      <c r="G31" s="5" t="n">
        <v>41379</v>
      </c>
    </row>
    <row r="32" spans="1:9">
      <c r="A32" s="4" t="s">
        <v>62</v>
      </c>
      <c r="C32" s="5" t="n">
        <v>214609</v>
      </c>
      <c r="G32" s="5" t="n">
        <v>212679</v>
      </c>
    </row>
    <row r="33" spans="1:9">
      <c r="A33" s="4" t="s">
        <v>63</v>
      </c>
      <c r="C33" s="5" t="n">
        <v>23398</v>
      </c>
      <c r="G33" s="5" t="n">
        <v>22772</v>
      </c>
    </row>
    <row r="34" spans="1:9">
      <c r="A34" s="4" t="s">
        <v>64</v>
      </c>
      <c r="C34" s="5" t="n">
        <v>8317</v>
      </c>
      <c r="G34" s="5" t="n">
        <v>964</v>
      </c>
    </row>
    <row r="35" spans="1:9">
      <c r="A35" s="4" t="s">
        <v>65</v>
      </c>
      <c r="C35" s="5" t="n">
        <v>286233</v>
      </c>
      <c r="G35" s="5" t="n">
        <v>277794</v>
      </c>
    </row>
    <row r="36" spans="1:9">
      <c r="A36" s="4" t="s">
        <v>75</v>
      </c>
      <c r="C36" s="5" t="n">
        <v>184541</v>
      </c>
      <c r="G36" s="5" t="n">
        <v>175325</v>
      </c>
    </row>
    <row r="37" spans="1:9">
      <c r="A37" s="4" t="s">
        <v>76</v>
      </c>
      <c r="C37" s="5" t="n">
        <v>470774</v>
      </c>
      <c r="G37" s="7" t="n">
        <v>453119</v>
      </c>
    </row>
    <row r="38" spans="1:9">
      <c r="A38" s="4" t="s">
        <v>210</v>
      </c>
    </row>
    <row r="39" spans="1:9">
      <c r="A39" s="3" t="s">
        <v>208</v>
      </c>
    </row>
    <row r="40" spans="1:9">
      <c r="A40" s="4" t="s">
        <v>27</v>
      </c>
      <c r="C40" s="5" t="n">
        <v>8700</v>
      </c>
    </row>
    <row r="41" spans="1:9">
      <c r="A41" s="4" t="s">
        <v>47</v>
      </c>
      <c r="E41" s="7" t="n">
        <v>32174</v>
      </c>
    </row>
    <row r="42" spans="1:9">
      <c r="A42" s="4" t="s">
        <v>48</v>
      </c>
      <c r="C42" s="5" t="n">
        <v>9210</v>
      </c>
      <c r="E42" s="5" t="n">
        <v>8176</v>
      </c>
    </row>
    <row r="43" spans="1:9">
      <c r="A43" s="4" t="s">
        <v>50</v>
      </c>
      <c r="B43" s="4" t="s">
        <v>51</v>
      </c>
      <c r="E43" s="5" t="n">
        <v>18049</v>
      </c>
    </row>
    <row r="44" spans="1:9">
      <c r="A44" s="4" t="s">
        <v>59</v>
      </c>
      <c r="B44" s="4" t="s">
        <v>51</v>
      </c>
      <c r="E44" s="5" t="n">
        <v>41089</v>
      </c>
    </row>
    <row r="45" spans="1:9">
      <c r="A45" s="4" t="s">
        <v>63</v>
      </c>
      <c r="E45" s="5" t="n">
        <v>23419</v>
      </c>
    </row>
    <row r="46" spans="1:9">
      <c r="A46" s="4" t="s">
        <v>224</v>
      </c>
    </row>
    <row r="47" spans="1:9">
      <c r="A47" s="3" t="s">
        <v>208</v>
      </c>
    </row>
    <row r="48" spans="1:9">
      <c r="A48" s="4" t="s">
        <v>27</v>
      </c>
      <c r="C48" s="5" t="n">
        <v>-965</v>
      </c>
    </row>
    <row r="49" spans="1:9">
      <c r="A49" s="4" t="s">
        <v>28</v>
      </c>
      <c r="C49" s="5" t="n">
        <v>-427</v>
      </c>
    </row>
    <row r="50" spans="1:9">
      <c r="A50" s="4" t="s">
        <v>29</v>
      </c>
      <c r="C50" s="5" t="n">
        <v>-538</v>
      </c>
    </row>
    <row r="51" spans="1:9">
      <c r="A51" s="4" t="s">
        <v>30</v>
      </c>
      <c r="C51" s="5" t="n">
        <v>85</v>
      </c>
    </row>
    <row r="52" spans="1:9">
      <c r="A52" s="4" t="s">
        <v>31</v>
      </c>
      <c r="C52" s="5" t="n">
        <v>-453</v>
      </c>
    </row>
    <row r="53" spans="1:9">
      <c r="A53" s="4" t="s">
        <v>34</v>
      </c>
      <c r="C53" s="5" t="n">
        <v>-453</v>
      </c>
    </row>
    <row r="54" spans="1:9">
      <c r="A54" s="4" t="s">
        <v>35</v>
      </c>
      <c r="C54" s="5" t="n">
        <v>-117</v>
      </c>
    </row>
    <row r="55" spans="1:9">
      <c r="A55" s="4" t="s">
        <v>36</v>
      </c>
      <c r="C55" s="7" t="n">
        <v>-336</v>
      </c>
    </row>
    <row r="56" spans="1:9">
      <c r="A56" s="4" t="s">
        <v>38</v>
      </c>
      <c r="C56" s="8" t="n">
        <v>-0.01</v>
      </c>
    </row>
    <row r="57" spans="1:9">
      <c r="A57" s="4" t="s">
        <v>39</v>
      </c>
      <c r="C57" s="8" t="n">
        <v>-0.01</v>
      </c>
    </row>
    <row r="58" spans="1:9">
      <c r="A58" s="4" t="s">
        <v>41</v>
      </c>
      <c r="C58" s="7" t="n">
        <v>-336</v>
      </c>
    </row>
    <row r="59" spans="1:9">
      <c r="A59" s="4" t="s">
        <v>47</v>
      </c>
      <c r="C59" s="5" t="n">
        <v>6069</v>
      </c>
      <c r="E59" s="5" t="n">
        <v>-5642</v>
      </c>
    </row>
    <row r="60" spans="1:9">
      <c r="A60" s="4" t="s">
        <v>48</v>
      </c>
      <c r="C60" s="5" t="n">
        <v>-9210</v>
      </c>
    </row>
    <row r="61" spans="1:9">
      <c r="A61" s="4" t="s">
        <v>50</v>
      </c>
      <c r="C61" s="5" t="n">
        <v>117</v>
      </c>
      <c r="E61" s="5" t="n">
        <v>8176</v>
      </c>
      <c r="F61" s="4" t="s">
        <v>51</v>
      </c>
    </row>
    <row r="62" spans="1:9">
      <c r="A62" s="4" t="s">
        <v>52</v>
      </c>
      <c r="C62" s="5" t="n">
        <v>-3024</v>
      </c>
    </row>
    <row r="63" spans="1:9">
      <c r="A63" s="4" t="s">
        <v>57</v>
      </c>
      <c r="C63" s="5" t="n">
        <v>-3024</v>
      </c>
    </row>
    <row r="64" spans="1:9">
      <c r="A64" s="4" t="s">
        <v>59</v>
      </c>
      <c r="C64" s="5" t="n">
        <v>-158</v>
      </c>
      <c r="E64" s="5" t="n">
        <v>4</v>
      </c>
      <c r="F64" s="4" t="s">
        <v>51</v>
      </c>
    </row>
    <row r="65" spans="1:9">
      <c r="A65" s="4" t="s">
        <v>61</v>
      </c>
      <c r="C65" s="5" t="n">
        <v>-158</v>
      </c>
    </row>
    <row r="66" spans="1:9">
      <c r="A66" s="4" t="s">
        <v>63</v>
      </c>
      <c r="C66" s="5" t="n">
        <v>647</v>
      </c>
      <c r="E66" s="7" t="n">
        <v>647</v>
      </c>
    </row>
    <row r="67" spans="1:9">
      <c r="A67" s="4" t="s">
        <v>65</v>
      </c>
      <c r="C67" s="5" t="n">
        <v>-805</v>
      </c>
    </row>
    <row r="68" spans="1:9">
      <c r="A68" s="4" t="s">
        <v>75</v>
      </c>
      <c r="C68" s="5" t="n">
        <v>-2219</v>
      </c>
    </row>
    <row r="69" spans="1:9">
      <c r="A69" s="4" t="s">
        <v>76</v>
      </c>
      <c r="C69" s="5" t="n">
        <v>-3024</v>
      </c>
    </row>
    <row r="70" spans="1:9">
      <c r="A70" s="4" t="s">
        <v>225</v>
      </c>
    </row>
    <row r="71" spans="1:9">
      <c r="A71" s="3" t="s">
        <v>208</v>
      </c>
    </row>
    <row r="72" spans="1:9">
      <c r="A72" s="4" t="s">
        <v>27</v>
      </c>
      <c r="C72" s="5" t="n">
        <v>139288</v>
      </c>
    </row>
    <row r="73" spans="1:9">
      <c r="A73" s="4" t="s">
        <v>28</v>
      </c>
      <c r="C73" s="5" t="n">
        <v>95053</v>
      </c>
    </row>
    <row r="74" spans="1:9">
      <c r="A74" s="4" t="s">
        <v>29</v>
      </c>
      <c r="C74" s="5" t="n">
        <v>44235</v>
      </c>
    </row>
    <row r="75" spans="1:9">
      <c r="A75" s="4" t="s">
        <v>30</v>
      </c>
      <c r="C75" s="5" t="n">
        <v>28572</v>
      </c>
    </row>
    <row r="76" spans="1:9">
      <c r="A76" s="4" t="s">
        <v>31</v>
      </c>
      <c r="C76" s="5" t="n">
        <v>15663</v>
      </c>
    </row>
    <row r="77" spans="1:9">
      <c r="A77" s="4" t="s">
        <v>32</v>
      </c>
      <c r="C77" s="5" t="n">
        <v>4043</v>
      </c>
    </row>
    <row r="78" spans="1:9">
      <c r="A78" s="4" t="s">
        <v>33</v>
      </c>
      <c r="C78" s="5" t="n">
        <v>3079</v>
      </c>
    </row>
    <row r="79" spans="1:9">
      <c r="A79" s="4" t="s">
        <v>34</v>
      </c>
      <c r="C79" s="5" t="n">
        <v>8541</v>
      </c>
    </row>
    <row r="80" spans="1:9">
      <c r="A80" s="4" t="s">
        <v>35</v>
      </c>
      <c r="C80" s="5" t="n">
        <v>1537</v>
      </c>
    </row>
    <row r="81" spans="1:9">
      <c r="A81" s="4" t="s">
        <v>36</v>
      </c>
      <c r="C81" s="7" t="n">
        <v>7004</v>
      </c>
    </row>
    <row r="82" spans="1:9">
      <c r="A82" s="4" t="s">
        <v>38</v>
      </c>
      <c r="C82" s="8" t="n">
        <v>0.14</v>
      </c>
    </row>
    <row r="83" spans="1:9">
      <c r="A83" s="4" t="s">
        <v>39</v>
      </c>
      <c r="C83" s="8" t="n">
        <v>0.13</v>
      </c>
    </row>
    <row r="84" spans="1:9">
      <c r="A84" s="4" t="s">
        <v>41</v>
      </c>
      <c r="C84" s="7" t="n">
        <v>6942</v>
      </c>
    </row>
    <row r="85" spans="1:9">
      <c r="A85" s="4" t="s">
        <v>45</v>
      </c>
      <c r="C85" s="5" t="n">
        <v>34048</v>
      </c>
    </row>
    <row r="86" spans="1:9">
      <c r="A86" s="4" t="s">
        <v>46</v>
      </c>
      <c r="C86" s="5" t="n">
        <v>66434</v>
      </c>
    </row>
    <row r="87" spans="1:9">
      <c r="A87" s="4" t="s">
        <v>47</v>
      </c>
      <c r="C87" s="5" t="n">
        <v>41575</v>
      </c>
    </row>
    <row r="88" spans="1:9">
      <c r="A88" s="4" t="s">
        <v>49</v>
      </c>
      <c r="C88" s="5" t="n">
        <v>3551</v>
      </c>
    </row>
    <row r="89" spans="1:9">
      <c r="A89" s="4" t="s">
        <v>50</v>
      </c>
      <c r="C89" s="5" t="n">
        <v>11142</v>
      </c>
    </row>
    <row r="90" spans="1:9">
      <c r="A90" s="4" t="s">
        <v>52</v>
      </c>
      <c r="C90" s="5" t="n">
        <v>156750</v>
      </c>
    </row>
    <row r="91" spans="1:9">
      <c r="A91" s="4" t="s">
        <v>53</v>
      </c>
      <c r="C91" s="5" t="n">
        <v>88193</v>
      </c>
    </row>
    <row r="92" spans="1:9">
      <c r="A92" s="4" t="s">
        <v>54</v>
      </c>
      <c r="C92" s="5" t="n">
        <v>113384</v>
      </c>
    </row>
    <row r="93" spans="1:9">
      <c r="A93" s="4" t="s">
        <v>55</v>
      </c>
      <c r="C93" s="5" t="n">
        <v>108060</v>
      </c>
    </row>
    <row r="94" spans="1:9">
      <c r="A94" s="4" t="s">
        <v>56</v>
      </c>
      <c r="C94" s="5" t="n">
        <v>1363</v>
      </c>
    </row>
    <row r="95" spans="1:9">
      <c r="A95" s="4" t="s">
        <v>57</v>
      </c>
      <c r="C95" s="5" t="n">
        <v>467750</v>
      </c>
    </row>
    <row r="96" spans="1:9">
      <c r="A96" s="4" t="s">
        <v>59</v>
      </c>
      <c r="C96" s="5" t="n">
        <v>39452</v>
      </c>
    </row>
    <row r="97" spans="1:9">
      <c r="A97" s="4" t="s">
        <v>60</v>
      </c>
      <c r="C97" s="5" t="n">
        <v>299</v>
      </c>
    </row>
    <row r="98" spans="1:9">
      <c r="A98" s="4" t="s">
        <v>61</v>
      </c>
      <c r="C98" s="5" t="n">
        <v>39751</v>
      </c>
    </row>
    <row r="99" spans="1:9">
      <c r="A99" s="4" t="s">
        <v>62</v>
      </c>
      <c r="C99" s="5" t="n">
        <v>214609</v>
      </c>
    </row>
    <row r="100" spans="1:9">
      <c r="A100" s="4" t="s">
        <v>63</v>
      </c>
      <c r="C100" s="5" t="n">
        <v>22751</v>
      </c>
    </row>
    <row r="101" spans="1:9">
      <c r="A101" s="4" t="s">
        <v>64</v>
      </c>
      <c r="C101" s="5" t="n">
        <v>8317</v>
      </c>
    </row>
    <row r="102" spans="1:9">
      <c r="A102" s="4" t="s">
        <v>65</v>
      </c>
      <c r="C102" s="5" t="n">
        <v>285428</v>
      </c>
    </row>
    <row r="103" spans="1:9">
      <c r="A103" s="4" t="s">
        <v>75</v>
      </c>
      <c r="C103" s="5" t="n">
        <v>182322</v>
      </c>
    </row>
    <row r="104" spans="1:9">
      <c r="A104" s="4" t="s">
        <v>76</v>
      </c>
      <c r="C104" s="7" t="n">
        <v>467750</v>
      </c>
    </row>
    <row r="105" spans="1:9"/>
    <row r="106" spans="1:9">
      <c r="A106" s="4" t="s">
        <v>51</v>
      </c>
      <c r="B106" s="4" t="s">
        <v>77</v>
      </c>
    </row>
  </sheetData>
  <mergeCells count="8">
    <mergeCell ref="A1:B2"/>
    <mergeCell ref="C1:D1"/>
    <mergeCell ref="E1:F1"/>
    <mergeCell ref="G1:H1"/>
    <mergeCell ref="E2:F2"/>
    <mergeCell ref="G2:H2"/>
    <mergeCell ref="A105:H105"/>
    <mergeCell ref="B106:H10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25</v>
      </c>
    </row>
    <row r="3" spans="1:3">
      <c r="A3" s="3" t="s">
        <v>227</v>
      </c>
    </row>
    <row r="4" spans="1:3">
      <c r="A4" s="4" t="s">
        <v>27</v>
      </c>
      <c r="B4" s="7" t="n">
        <v>140253</v>
      </c>
      <c r="C4" s="7" t="n">
        <v>112721</v>
      </c>
    </row>
    <row r="5" spans="1:3">
      <c r="A5" s="4" t="s">
        <v>228</v>
      </c>
      <c r="B5" s="4" t="s">
        <v>229</v>
      </c>
    </row>
    <row r="6" spans="1:3">
      <c r="A6" s="4" t="s">
        <v>230</v>
      </c>
    </row>
    <row r="7" spans="1:3">
      <c r="A7" s="3" t="s">
        <v>227</v>
      </c>
    </row>
    <row r="8" spans="1:3">
      <c r="A8" s="4" t="s">
        <v>27</v>
      </c>
      <c r="B8" s="7" t="n">
        <v>120500</v>
      </c>
    </row>
    <row r="9" spans="1:3">
      <c r="A9" s="4" t="s">
        <v>228</v>
      </c>
      <c r="B9" s="4" t="s">
        <v>231</v>
      </c>
    </row>
    <row r="10" spans="1:3">
      <c r="A10" s="4" t="s">
        <v>232</v>
      </c>
    </row>
    <row r="11" spans="1:3">
      <c r="A11" s="3" t="s">
        <v>227</v>
      </c>
    </row>
    <row r="12" spans="1:3">
      <c r="A12" s="4" t="s">
        <v>27</v>
      </c>
      <c r="B12" s="7" t="n">
        <v>19800</v>
      </c>
    </row>
    <row r="13" spans="1:3">
      <c r="A13" s="4" t="s">
        <v>228</v>
      </c>
      <c r="B13" s="4" t="s">
        <v>23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213</v>
      </c>
    </row>
    <row r="3" spans="1:3">
      <c r="A3" s="3" t="s">
        <v>235</v>
      </c>
    </row>
    <row r="4" spans="1:3">
      <c r="A4" s="4" t="s">
        <v>236</v>
      </c>
      <c r="B4" s="7" t="n">
        <v>9210</v>
      </c>
    </row>
    <row r="5" spans="1:3">
      <c r="A5" s="4" t="s">
        <v>210</v>
      </c>
    </row>
    <row r="6" spans="1:3">
      <c r="A6" s="3" t="s">
        <v>235</v>
      </c>
    </row>
    <row r="7" spans="1:3">
      <c r="A7" s="4" t="s">
        <v>237</v>
      </c>
      <c r="B7" s="5" t="n">
        <v>9669</v>
      </c>
      <c r="C7" s="7" t="n">
        <v>8704</v>
      </c>
    </row>
    <row r="8" spans="1:3">
      <c r="A8" s="4" t="s">
        <v>238</v>
      </c>
      <c r="B8" s="5" t="n">
        <v>965</v>
      </c>
    </row>
    <row r="9" spans="1:3">
      <c r="A9" s="4" t="s">
        <v>239</v>
      </c>
      <c r="B9" s="5" t="n">
        <v>-459</v>
      </c>
      <c r="C9" s="5" t="n">
        <v>-528</v>
      </c>
    </row>
    <row r="10" spans="1:3">
      <c r="A10" s="4" t="s">
        <v>238</v>
      </c>
      <c r="B10" s="5" t="n">
        <v>69</v>
      </c>
    </row>
    <row r="11" spans="1:3">
      <c r="A11" s="4" t="s">
        <v>236</v>
      </c>
      <c r="B11" s="5" t="n">
        <v>9210</v>
      </c>
      <c r="C11" s="7" t="n">
        <v>8176</v>
      </c>
    </row>
    <row r="12" spans="1:3">
      <c r="A12" s="4" t="s">
        <v>238</v>
      </c>
      <c r="B12" s="7" t="n">
        <v>10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40</v>
      </c>
      <c r="B1" s="2" t="s">
        <v>241</v>
      </c>
    </row>
    <row r="2" spans="1:2">
      <c r="A2" s="3" t="s">
        <v>120</v>
      </c>
    </row>
    <row r="3" spans="1:2">
      <c r="A3" s="4" t="s">
        <v>48</v>
      </c>
      <c r="B3" s="7" t="n">
        <v>92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42</v>
      </c>
      <c r="B1" s="2" t="s">
        <v>1</v>
      </c>
    </row>
    <row r="2" spans="1:3">
      <c r="B2" s="2" t="s">
        <v>2</v>
      </c>
      <c r="C2" s="2" t="s">
        <v>25</v>
      </c>
    </row>
    <row r="3" spans="1:3">
      <c r="A3" s="3" t="s">
        <v>243</v>
      </c>
    </row>
    <row r="4" spans="1:3">
      <c r="A4" s="4" t="s">
        <v>244</v>
      </c>
      <c r="B4" s="4" t="s">
        <v>245</v>
      </c>
      <c r="C4" s="4" t="s">
        <v>246</v>
      </c>
    </row>
    <row r="5" spans="1:3">
      <c r="A5" s="4" t="s">
        <v>247</v>
      </c>
    </row>
    <row r="6" spans="1:3">
      <c r="A6" s="3" t="s">
        <v>243</v>
      </c>
    </row>
    <row r="7" spans="1:3">
      <c r="A7" s="4" t="s">
        <v>248</v>
      </c>
      <c r="B7" s="4" t="s">
        <v>249</v>
      </c>
    </row>
    <row r="8" spans="1:3">
      <c r="A8" s="4" t="s">
        <v>250</v>
      </c>
      <c r="B8" s="4" t="s">
        <v>249</v>
      </c>
    </row>
    <row r="9" spans="1:3">
      <c r="A9" s="4" t="s">
        <v>251</v>
      </c>
    </row>
    <row r="10" spans="1:3">
      <c r="A10" s="3" t="s">
        <v>243</v>
      </c>
    </row>
    <row r="11" spans="1:3">
      <c r="A11" s="4" t="s">
        <v>248</v>
      </c>
      <c r="B11" s="4" t="s">
        <v>252</v>
      </c>
    </row>
    <row r="12" spans="1:3">
      <c r="A12" s="4" t="s">
        <v>250</v>
      </c>
      <c r="B12" s="4" t="s">
        <v>25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25</v>
      </c>
    </row>
    <row r="3" spans="1:3">
      <c r="A3" s="3" t="s">
        <v>123</v>
      </c>
    </row>
    <row r="4" spans="1:3">
      <c r="A4" s="4" t="s">
        <v>255</v>
      </c>
      <c r="B4" s="7" t="n">
        <v>5386</v>
      </c>
      <c r="C4" s="7" t="n">
        <v>5569</v>
      </c>
    </row>
    <row r="5" spans="1:3">
      <c r="A5" s="4" t="s">
        <v>256</v>
      </c>
      <c r="B5" s="5" t="n">
        <v>2366</v>
      </c>
      <c r="C5" s="5" t="n">
        <v>3043</v>
      </c>
    </row>
    <row r="6" spans="1:3">
      <c r="A6" s="4" t="s">
        <v>257</v>
      </c>
      <c r="B6" s="5" t="n">
        <v>-110</v>
      </c>
      <c r="C6" s="5" t="n">
        <v>89</v>
      </c>
    </row>
    <row r="7" spans="1:3">
      <c r="A7" s="4" t="s">
        <v>258</v>
      </c>
      <c r="B7" s="5" t="n">
        <v>-2319</v>
      </c>
      <c r="C7" s="5" t="n">
        <v>-3087</v>
      </c>
    </row>
    <row r="8" spans="1:3">
      <c r="A8" s="4" t="s">
        <v>259</v>
      </c>
      <c r="B8" s="7" t="n">
        <v>5323</v>
      </c>
      <c r="C8" s="7" t="n">
        <v>56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8</v>
      </c>
      <c r="B1" s="2" t="s">
        <v>2</v>
      </c>
      <c r="C1" s="2" t="s">
        <v>43</v>
      </c>
    </row>
    <row r="2" spans="1:3">
      <c r="A2" s="3" t="s">
        <v>79</v>
      </c>
    </row>
    <row r="3" spans="1:3">
      <c r="A3" s="4" t="s">
        <v>80</v>
      </c>
      <c r="B3" s="8" t="n">
        <v>0.01</v>
      </c>
      <c r="C3" s="8" t="n">
        <v>0.01</v>
      </c>
    </row>
    <row r="4" spans="1:3">
      <c r="A4" s="4" t="s">
        <v>81</v>
      </c>
      <c r="B4" s="5" t="n">
        <v>10000000</v>
      </c>
      <c r="C4" s="5" t="n">
        <v>10000000</v>
      </c>
    </row>
    <row r="5" spans="1:3">
      <c r="A5" s="4" t="s">
        <v>82</v>
      </c>
      <c r="B5" s="5" t="n">
        <v>0</v>
      </c>
      <c r="C5" s="5" t="n">
        <v>0</v>
      </c>
    </row>
    <row r="6" spans="1:3">
      <c r="A6" s="4" t="s">
        <v>83</v>
      </c>
      <c r="B6" s="8" t="n">
        <v>0.01</v>
      </c>
      <c r="C6" s="8" t="n">
        <v>0.01</v>
      </c>
    </row>
    <row r="7" spans="1:3">
      <c r="A7" s="4" t="s">
        <v>84</v>
      </c>
      <c r="B7" s="5" t="n">
        <v>200000000</v>
      </c>
      <c r="C7" s="5" t="n">
        <v>200000000</v>
      </c>
    </row>
    <row r="8" spans="1:3">
      <c r="A8" s="4" t="s">
        <v>85</v>
      </c>
      <c r="B8" s="5" t="n">
        <v>52639000</v>
      </c>
      <c r="C8" s="5" t="n">
        <v>52486000</v>
      </c>
    </row>
    <row r="9" spans="1:3">
      <c r="A9" s="4" t="s">
        <v>86</v>
      </c>
      <c r="B9" s="5" t="n">
        <v>49976000</v>
      </c>
      <c r="C9" s="5" t="n">
        <v>49805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60</v>
      </c>
      <c r="B1" s="2" t="s">
        <v>2</v>
      </c>
      <c r="C1" s="2" t="s">
        <v>43</v>
      </c>
    </row>
    <row r="2" spans="1:3">
      <c r="A2" s="3" t="s">
        <v>125</v>
      </c>
    </row>
    <row r="3" spans="1:3">
      <c r="A3" s="4" t="s">
        <v>261</v>
      </c>
      <c r="B3" s="7" t="n">
        <v>32808</v>
      </c>
      <c r="C3" s="7" t="n">
        <v>30139</v>
      </c>
    </row>
    <row r="4" spans="1:3">
      <c r="A4" s="4" t="s">
        <v>262</v>
      </c>
      <c r="B4" s="5" t="n">
        <v>2698</v>
      </c>
      <c r="C4" s="5" t="n">
        <v>2506</v>
      </c>
    </row>
    <row r="5" spans="1:3">
      <c r="A5" s="4" t="s">
        <v>263</v>
      </c>
      <c r="C5" s="5" t="n">
        <v>5171</v>
      </c>
    </row>
    <row r="6" spans="1:3">
      <c r="A6" s="4" t="s">
        <v>47</v>
      </c>
      <c r="B6" s="7" t="n">
        <v>35506</v>
      </c>
      <c r="C6" s="7" t="n">
        <v>378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264</v>
      </c>
      <c r="B1" s="2" t="s">
        <v>265</v>
      </c>
      <c r="C1" s="2" t="s">
        <v>2</v>
      </c>
      <c r="D1" s="2" t="s">
        <v>25</v>
      </c>
    </row>
    <row r="2" spans="1:4">
      <c r="A2" s="3" t="s">
        <v>266</v>
      </c>
    </row>
    <row r="3" spans="1:4">
      <c r="A3" s="4" t="s">
        <v>267</v>
      </c>
      <c r="C3" s="5" t="n">
        <v>86549</v>
      </c>
    </row>
    <row r="4" spans="1:4">
      <c r="A4" s="4" t="s">
        <v>268</v>
      </c>
      <c r="C4" s="7" t="n">
        <v>2</v>
      </c>
    </row>
    <row r="5" spans="1:4">
      <c r="A5" s="4" t="s">
        <v>269</v>
      </c>
      <c r="C5" s="7" t="n">
        <v>514</v>
      </c>
      <c r="D5" s="7" t="n">
        <v>458</v>
      </c>
    </row>
    <row r="6" spans="1:4">
      <c r="A6" s="4" t="s">
        <v>270</v>
      </c>
      <c r="C6" s="7" t="n">
        <v>3700</v>
      </c>
    </row>
    <row r="7" spans="1:4">
      <c r="A7" s="4" t="s">
        <v>271</v>
      </c>
      <c r="C7" s="4" t="s">
        <v>272</v>
      </c>
    </row>
    <row r="8" spans="1:4">
      <c r="A8" s="4" t="s">
        <v>273</v>
      </c>
    </row>
    <row r="9" spans="1:4">
      <c r="A9" s="3" t="s">
        <v>266</v>
      </c>
    </row>
    <row r="10" spans="1:4">
      <c r="A10" s="4" t="s">
        <v>274</v>
      </c>
      <c r="B10" s="5" t="n">
        <v>139182</v>
      </c>
    </row>
    <row r="11" spans="1:4">
      <c r="A11" s="4" t="s">
        <v>275</v>
      </c>
      <c r="B11" s="8" t="n">
        <v>18.4</v>
      </c>
    </row>
    <row r="12" spans="1:4">
      <c r="A12" s="4" t="s">
        <v>276</v>
      </c>
    </row>
    <row r="13" spans="1:4">
      <c r="A13" s="3" t="s">
        <v>266</v>
      </c>
    </row>
    <row r="14" spans="1:4">
      <c r="A14" s="4" t="s">
        <v>274</v>
      </c>
      <c r="B14" s="5" t="n">
        <v>69591</v>
      </c>
    </row>
    <row r="15" spans="1:4">
      <c r="A15" s="4" t="s">
        <v>277</v>
      </c>
    </row>
    <row r="16" spans="1:4">
      <c r="A16" s="3" t="s">
        <v>266</v>
      </c>
    </row>
    <row r="17" spans="1:4">
      <c r="A17" s="4" t="s">
        <v>278</v>
      </c>
      <c r="C17" s="4" t="s">
        <v>279</v>
      </c>
    </row>
    <row r="18" spans="1:4">
      <c r="A18" s="4" t="s">
        <v>280</v>
      </c>
    </row>
    <row r="19" spans="1:4">
      <c r="A19" s="3" t="s">
        <v>266</v>
      </c>
    </row>
    <row r="20" spans="1:4">
      <c r="A20" s="4" t="s">
        <v>274</v>
      </c>
      <c r="B20" s="5" t="n">
        <v>69591</v>
      </c>
    </row>
    <row r="21" spans="1:4">
      <c r="A21" s="4" t="s">
        <v>281</v>
      </c>
      <c r="B21" s="4" t="s">
        <v>2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25</v>
      </c>
    </row>
    <row r="3" spans="1:3">
      <c r="A3" s="4" t="s">
        <v>283</v>
      </c>
    </row>
    <row r="4" spans="1:3">
      <c r="A4" s="3" t="s">
        <v>284</v>
      </c>
    </row>
    <row r="5" spans="1:3">
      <c r="A5" s="4" t="s">
        <v>285</v>
      </c>
      <c r="B5" s="5" t="n">
        <v>136</v>
      </c>
      <c r="C5" s="5" t="n">
        <v>2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25</v>
      </c>
    </row>
    <row r="3" spans="1:3">
      <c r="A3" s="3" t="s">
        <v>131</v>
      </c>
    </row>
    <row r="4" spans="1:3">
      <c r="A4" s="4" t="s">
        <v>36</v>
      </c>
      <c r="B4" s="7" t="n">
        <v>7340</v>
      </c>
      <c r="C4" s="7" t="n">
        <v>2999</v>
      </c>
    </row>
    <row r="5" spans="1:3">
      <c r="A5" s="4" t="s">
        <v>287</v>
      </c>
      <c r="B5" s="5" t="n">
        <v>49858</v>
      </c>
      <c r="C5" s="5" t="n">
        <v>49263</v>
      </c>
    </row>
    <row r="6" spans="1:3">
      <c r="A6" s="4" t="s">
        <v>288</v>
      </c>
      <c r="B6" s="5" t="n">
        <v>2140</v>
      </c>
      <c r="C6" s="5" t="n">
        <v>2365</v>
      </c>
    </row>
    <row r="7" spans="1:3">
      <c r="A7" s="4" t="s">
        <v>289</v>
      </c>
      <c r="B7" s="5" t="n">
        <v>51998</v>
      </c>
      <c r="C7" s="5" t="n">
        <v>51628</v>
      </c>
    </row>
    <row r="8" spans="1:3">
      <c r="A8" s="3" t="s">
        <v>37</v>
      </c>
    </row>
    <row r="9" spans="1:3">
      <c r="A9" s="4" t="s">
        <v>38</v>
      </c>
      <c r="B9" s="8" t="n">
        <v>0.15</v>
      </c>
      <c r="C9" s="8" t="n">
        <v>0.06</v>
      </c>
    </row>
    <row r="10" spans="1:3">
      <c r="A10" s="4" t="s">
        <v>39</v>
      </c>
      <c r="B10" s="8" t="n">
        <v>0.14</v>
      </c>
      <c r="C10" s="8" t="n">
        <v>0.0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90</v>
      </c>
      <c r="B1" s="2" t="s">
        <v>291</v>
      </c>
      <c r="C1" s="2" t="s">
        <v>292</v>
      </c>
      <c r="D1" s="2" t="s">
        <v>293</v>
      </c>
      <c r="E1" s="2" t="s">
        <v>294</v>
      </c>
      <c r="F1" s="2" t="s">
        <v>295</v>
      </c>
      <c r="G1" s="2" t="s">
        <v>2</v>
      </c>
      <c r="H1" s="2" t="s">
        <v>25</v>
      </c>
      <c r="I1" s="2" t="s">
        <v>43</v>
      </c>
      <c r="J1" s="2" t="s">
        <v>296</v>
      </c>
    </row>
    <row r="2" spans="1:10">
      <c r="A2" s="3" t="s">
        <v>297</v>
      </c>
    </row>
    <row r="3" spans="1:10">
      <c r="A3" s="4" t="s">
        <v>298</v>
      </c>
      <c r="G3" s="7" t="n">
        <v>10</v>
      </c>
      <c r="H3" s="7" t="n">
        <v>8</v>
      </c>
    </row>
    <row r="4" spans="1:10">
      <c r="A4" s="4" t="s">
        <v>299</v>
      </c>
    </row>
    <row r="5" spans="1:10">
      <c r="A5" s="3" t="s">
        <v>297</v>
      </c>
    </row>
    <row r="6" spans="1:10">
      <c r="A6" s="4" t="s">
        <v>298</v>
      </c>
      <c r="B6" s="7" t="n">
        <v>15000</v>
      </c>
      <c r="C6" s="7" t="n">
        <v>10000</v>
      </c>
      <c r="D6" s="7" t="n">
        <v>10000</v>
      </c>
      <c r="E6" s="7" t="n">
        <v>3000</v>
      </c>
      <c r="F6" s="7" t="n">
        <v>28000</v>
      </c>
    </row>
    <row r="7" spans="1:10">
      <c r="A7" s="4" t="s">
        <v>300</v>
      </c>
      <c r="F7" s="4" t="s">
        <v>301</v>
      </c>
    </row>
    <row r="8" spans="1:10">
      <c r="A8" s="4" t="s">
        <v>302</v>
      </c>
      <c r="J8" s="7" t="n">
        <v>1900</v>
      </c>
    </row>
    <row r="9" spans="1:10">
      <c r="A9" s="4" t="s">
        <v>303</v>
      </c>
      <c r="F9" s="7" t="n">
        <v>20300</v>
      </c>
    </row>
    <row r="10" spans="1:10">
      <c r="A10" s="4" t="s">
        <v>304</v>
      </c>
      <c r="F10" s="4" t="s">
        <v>301</v>
      </c>
    </row>
    <row r="11" spans="1:10">
      <c r="A11" s="4" t="s">
        <v>305</v>
      </c>
      <c r="J11" s="7" t="n">
        <v>1500</v>
      </c>
    </row>
    <row r="12" spans="1:10">
      <c r="A12" s="4" t="s">
        <v>306</v>
      </c>
    </row>
    <row r="13" spans="1:10">
      <c r="A13" s="3" t="s">
        <v>297</v>
      </c>
    </row>
    <row r="14" spans="1:10">
      <c r="A14" s="4" t="s">
        <v>302</v>
      </c>
      <c r="G14" s="5" t="n">
        <v>5800</v>
      </c>
      <c r="I14" s="7" t="n">
        <v>5800</v>
      </c>
    </row>
    <row r="15" spans="1:10">
      <c r="A15" s="4" t="s">
        <v>305</v>
      </c>
      <c r="G15" s="5" t="n">
        <v>3200</v>
      </c>
      <c r="I15" s="7" t="n">
        <v>3200</v>
      </c>
    </row>
    <row r="16" spans="1:10">
      <c r="A16" s="4" t="s">
        <v>306</v>
      </c>
    </row>
    <row r="17" spans="1:10">
      <c r="A17" s="3" t="s">
        <v>297</v>
      </c>
    </row>
    <row r="18" spans="1:10">
      <c r="A18" s="4" t="s">
        <v>302</v>
      </c>
      <c r="F18" s="7" t="n">
        <v>7700</v>
      </c>
    </row>
    <row r="19" spans="1:10">
      <c r="A19" s="4" t="s">
        <v>305</v>
      </c>
      <c r="F19" s="7" t="n">
        <v>4700</v>
      </c>
    </row>
    <row r="20" spans="1:10">
      <c r="A20" s="4" t="s">
        <v>307</v>
      </c>
    </row>
    <row r="21" spans="1:10">
      <c r="A21" s="3" t="s">
        <v>297</v>
      </c>
    </row>
    <row r="22" spans="1:10">
      <c r="A22" s="4" t="s">
        <v>308</v>
      </c>
      <c r="G22" s="7" t="n">
        <v>7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43</v>
      </c>
    </row>
    <row r="3" spans="1:3">
      <c r="A3" s="3" t="s">
        <v>310</v>
      </c>
    </row>
    <row r="4" spans="1:3">
      <c r="A4" s="4" t="s">
        <v>55</v>
      </c>
      <c r="B4" s="7" t="n">
        <v>108060</v>
      </c>
      <c r="C4" s="7" t="n">
        <v>108060</v>
      </c>
    </row>
    <row r="5" spans="1:3">
      <c r="A5" s="4" t="s">
        <v>311</v>
      </c>
      <c r="B5" s="5" t="n">
        <v>-74362</v>
      </c>
      <c r="C5" s="5" t="n">
        <v>-72703</v>
      </c>
    </row>
    <row r="6" spans="1:3">
      <c r="A6" s="4" t="s">
        <v>312</v>
      </c>
      <c r="B6" s="5" t="n">
        <v>37543</v>
      </c>
      <c r="C6" s="5" t="n">
        <v>39202</v>
      </c>
    </row>
    <row r="7" spans="1:3">
      <c r="A7" s="4" t="s">
        <v>313</v>
      </c>
      <c r="B7" s="5" t="n">
        <v>113384</v>
      </c>
      <c r="C7" s="5" t="n">
        <v>115043</v>
      </c>
    </row>
    <row r="8" spans="1:3">
      <c r="A8" s="4" t="s">
        <v>314</v>
      </c>
    </row>
    <row r="9" spans="1:3">
      <c r="A9" s="3" t="s">
        <v>310</v>
      </c>
    </row>
    <row r="10" spans="1:3">
      <c r="A10" s="4" t="s">
        <v>315</v>
      </c>
      <c r="B10" s="7" t="n">
        <v>106647</v>
      </c>
      <c r="C10" s="5" t="n">
        <v>106647</v>
      </c>
    </row>
    <row r="11" spans="1:3">
      <c r="A11" s="4" t="s">
        <v>316</v>
      </c>
    </row>
    <row r="12" spans="1:3">
      <c r="A12" s="3" t="s">
        <v>310</v>
      </c>
    </row>
    <row r="13" spans="1:3">
      <c r="A13" s="4" t="s">
        <v>317</v>
      </c>
      <c r="B13" s="4" t="s">
        <v>253</v>
      </c>
    </row>
    <row r="14" spans="1:3">
      <c r="A14" s="4" t="s">
        <v>318</v>
      </c>
    </row>
    <row r="15" spans="1:3">
      <c r="A15" s="3" t="s">
        <v>310</v>
      </c>
    </row>
    <row r="16" spans="1:3">
      <c r="A16" s="4" t="s">
        <v>317</v>
      </c>
      <c r="B16" s="4" t="s">
        <v>252</v>
      </c>
    </row>
    <row r="17" spans="1:3">
      <c r="A17" s="4" t="s">
        <v>319</v>
      </c>
    </row>
    <row r="18" spans="1:3">
      <c r="A18" s="3" t="s">
        <v>310</v>
      </c>
    </row>
    <row r="19" spans="1:3">
      <c r="A19" s="4" t="s">
        <v>315</v>
      </c>
      <c r="B19" s="7" t="n">
        <v>3000</v>
      </c>
      <c r="C19" s="5" t="n">
        <v>3000</v>
      </c>
    </row>
    <row r="20" spans="1:3">
      <c r="A20" s="4" t="s">
        <v>320</v>
      </c>
    </row>
    <row r="21" spans="1:3">
      <c r="A21" s="3" t="s">
        <v>310</v>
      </c>
    </row>
    <row r="22" spans="1:3">
      <c r="A22" s="4" t="s">
        <v>317</v>
      </c>
      <c r="B22" s="4" t="s">
        <v>321</v>
      </c>
    </row>
    <row r="23" spans="1:3">
      <c r="A23" s="4" t="s">
        <v>322</v>
      </c>
    </row>
    <row r="24" spans="1:3">
      <c r="A24" s="3" t="s">
        <v>310</v>
      </c>
    </row>
    <row r="25" spans="1:3">
      <c r="A25" s="4" t="s">
        <v>317</v>
      </c>
      <c r="B25" s="4" t="s">
        <v>252</v>
      </c>
    </row>
    <row r="26" spans="1:3">
      <c r="A26" s="4" t="s">
        <v>323</v>
      </c>
    </row>
    <row r="27" spans="1:3">
      <c r="A27" s="3" t="s">
        <v>310</v>
      </c>
    </row>
    <row r="28" spans="1:3">
      <c r="A28" s="4" t="s">
        <v>315</v>
      </c>
      <c r="B28" s="7" t="n">
        <v>1668</v>
      </c>
      <c r="C28" s="5" t="n">
        <v>1668</v>
      </c>
    </row>
    <row r="29" spans="1:3">
      <c r="A29" s="4" t="s">
        <v>324</v>
      </c>
    </row>
    <row r="30" spans="1:3">
      <c r="A30" s="3" t="s">
        <v>310</v>
      </c>
    </row>
    <row r="31" spans="1:3">
      <c r="A31" s="4" t="s">
        <v>317</v>
      </c>
      <c r="B31" s="4" t="s">
        <v>325</v>
      </c>
    </row>
    <row r="32" spans="1:3">
      <c r="A32" s="4" t="s">
        <v>326</v>
      </c>
    </row>
    <row r="33" spans="1:3">
      <c r="A33" s="3" t="s">
        <v>310</v>
      </c>
    </row>
    <row r="34" spans="1:3">
      <c r="A34" s="4" t="s">
        <v>317</v>
      </c>
      <c r="B34" s="4" t="s">
        <v>327</v>
      </c>
    </row>
    <row r="35" spans="1:3">
      <c r="A35" s="4" t="s">
        <v>328</v>
      </c>
    </row>
    <row r="36" spans="1:3">
      <c r="A36" s="3" t="s">
        <v>310</v>
      </c>
    </row>
    <row r="37" spans="1:3">
      <c r="A37" s="4" t="s">
        <v>315</v>
      </c>
      <c r="B37" s="7" t="n">
        <v>75841</v>
      </c>
      <c r="C37" s="5" t="n">
        <v>75841</v>
      </c>
    </row>
    <row r="38" spans="1:3">
      <c r="A38" s="4" t="s">
        <v>329</v>
      </c>
    </row>
    <row r="39" spans="1:3">
      <c r="A39" s="3" t="s">
        <v>310</v>
      </c>
    </row>
    <row r="40" spans="1:3">
      <c r="A40" s="4" t="s">
        <v>315</v>
      </c>
      <c r="B40" s="7" t="n">
        <v>590</v>
      </c>
      <c r="C40" s="7" t="n">
        <v>590</v>
      </c>
    </row>
    <row r="41" spans="1:3">
      <c r="A41" s="4" t="s">
        <v>317</v>
      </c>
      <c r="B41" s="4" t="s">
        <v>3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43</v>
      </c>
    </row>
    <row r="2" spans="1:3">
      <c r="A2" s="3" t="s">
        <v>137</v>
      </c>
    </row>
    <row r="3" spans="1:3">
      <c r="A3" s="4" t="s">
        <v>331</v>
      </c>
      <c r="B3" s="7" t="n">
        <v>4976</v>
      </c>
    </row>
    <row r="4" spans="1:3">
      <c r="A4" s="5" t="n">
        <v>2019</v>
      </c>
      <c r="B4" s="5" t="n">
        <v>6430</v>
      </c>
    </row>
    <row r="5" spans="1:3">
      <c r="A5" s="5" t="n">
        <v>2020</v>
      </c>
      <c r="B5" s="5" t="n">
        <v>6278</v>
      </c>
    </row>
    <row r="6" spans="1:3">
      <c r="A6" s="5" t="n">
        <v>2021</v>
      </c>
      <c r="B6" s="5" t="n">
        <v>5974</v>
      </c>
    </row>
    <row r="7" spans="1:3">
      <c r="A7" s="5" t="n">
        <v>2022</v>
      </c>
      <c r="B7" s="5" t="n">
        <v>5116</v>
      </c>
    </row>
    <row r="8" spans="1:3">
      <c r="A8" s="4" t="s">
        <v>332</v>
      </c>
      <c r="B8" s="5" t="n">
        <v>8769</v>
      </c>
    </row>
    <row r="9" spans="1:3">
      <c r="A9" s="4" t="s">
        <v>312</v>
      </c>
      <c r="B9" s="7" t="n">
        <v>37543</v>
      </c>
      <c r="C9" s="7" t="n">
        <v>392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33</v>
      </c>
      <c r="B1" s="2" t="s">
        <v>2</v>
      </c>
      <c r="C1" s="2" t="s">
        <v>43</v>
      </c>
      <c r="D1" s="2" t="s">
        <v>334</v>
      </c>
    </row>
    <row r="2" spans="1:4">
      <c r="A2" s="3" t="s">
        <v>335</v>
      </c>
    </row>
    <row r="3" spans="1:4">
      <c r="A3" s="4" t="s">
        <v>336</v>
      </c>
      <c r="B3" s="7" t="n">
        <v>224361</v>
      </c>
      <c r="C3" s="7" t="n">
        <v>224000</v>
      </c>
    </row>
    <row r="4" spans="1:4">
      <c r="A4" s="4" t="s">
        <v>337</v>
      </c>
      <c r="B4" s="5" t="n">
        <v>-9453</v>
      </c>
      <c r="C4" s="5" t="n">
        <v>-11460</v>
      </c>
    </row>
    <row r="5" spans="1:4">
      <c r="A5" s="4" t="s">
        <v>336</v>
      </c>
      <c r="B5" s="5" t="n">
        <v>214908</v>
      </c>
      <c r="C5" s="5" t="n">
        <v>212973</v>
      </c>
    </row>
    <row r="6" spans="1:4">
      <c r="A6" s="4" t="s">
        <v>338</v>
      </c>
      <c r="B6" s="5" t="n">
        <v>-299</v>
      </c>
      <c r="C6" s="5" t="n">
        <v>-294</v>
      </c>
    </row>
    <row r="7" spans="1:4">
      <c r="A7" s="4" t="s">
        <v>62</v>
      </c>
      <c r="B7" s="5" t="n">
        <v>214609</v>
      </c>
      <c r="C7" s="5" t="n">
        <v>212679</v>
      </c>
    </row>
    <row r="8" spans="1:4">
      <c r="A8" s="4" t="s">
        <v>339</v>
      </c>
    </row>
    <row r="9" spans="1:4">
      <c r="A9" s="3" t="s">
        <v>335</v>
      </c>
    </row>
    <row r="10" spans="1:4">
      <c r="A10" s="4" t="s">
        <v>336</v>
      </c>
      <c r="B10" s="5" t="n">
        <v>224000</v>
      </c>
    </row>
    <row r="11" spans="1:4">
      <c r="A11" s="4" t="s">
        <v>340</v>
      </c>
    </row>
    <row r="12" spans="1:4">
      <c r="A12" s="3" t="s">
        <v>335</v>
      </c>
    </row>
    <row r="13" spans="1:4">
      <c r="A13" s="4" t="s">
        <v>336</v>
      </c>
      <c r="B13" s="5" t="n">
        <v>223975</v>
      </c>
      <c r="C13" s="5" t="n">
        <v>223975</v>
      </c>
    </row>
    <row r="14" spans="1:4">
      <c r="A14" s="4" t="s">
        <v>341</v>
      </c>
    </row>
    <row r="15" spans="1:4">
      <c r="A15" s="3" t="s">
        <v>335</v>
      </c>
    </row>
    <row r="16" spans="1:4">
      <c r="A16" s="4" t="s">
        <v>336</v>
      </c>
      <c r="B16" s="7" t="n">
        <v>386</v>
      </c>
      <c r="C16" s="7" t="n">
        <v>458</v>
      </c>
      <c r="D16" s="7" t="n">
        <v>5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74"/>
    <col customWidth="1" max="2" min="2" width="14"/>
    <col customWidth="1" max="3" min="3" width="21"/>
    <col customWidth="1" max="4" min="4" width="14"/>
    <col customWidth="1" max="5" min="5" width="32"/>
    <col customWidth="1" max="6" min="6" width="80"/>
    <col customWidth="1" max="7" min="7" width="21"/>
  </cols>
  <sheetData>
    <row r="1" spans="1:7">
      <c r="A1" s="1" t="s">
        <v>342</v>
      </c>
      <c r="B1" s="2" t="s">
        <v>343</v>
      </c>
      <c r="C1" s="2" t="s">
        <v>344</v>
      </c>
      <c r="D1" s="2" t="s">
        <v>343</v>
      </c>
      <c r="E1" s="2" t="s">
        <v>345</v>
      </c>
      <c r="F1" s="2" t="s">
        <v>241</v>
      </c>
      <c r="G1" s="2" t="s">
        <v>346</v>
      </c>
    </row>
    <row r="2" spans="1:7">
      <c r="A2" s="3" t="s">
        <v>347</v>
      </c>
    </row>
    <row r="3" spans="1:7">
      <c r="A3" s="4" t="s">
        <v>348</v>
      </c>
      <c r="F3" s="7" t="n">
        <v>3079000</v>
      </c>
    </row>
    <row r="4" spans="1:7">
      <c r="A4" s="4" t="s">
        <v>349</v>
      </c>
      <c r="F4" s="7" t="n">
        <v>2500000</v>
      </c>
    </row>
    <row r="5" spans="1:7">
      <c r="A5" s="4" t="s">
        <v>350</v>
      </c>
      <c r="F5" s="4" t="s">
        <v>351</v>
      </c>
    </row>
    <row r="6" spans="1:7">
      <c r="A6" s="4" t="s">
        <v>352</v>
      </c>
      <c r="F6" s="7" t="n">
        <v>224361000</v>
      </c>
      <c r="G6" s="7" t="n">
        <v>224000000</v>
      </c>
    </row>
    <row r="7" spans="1:7">
      <c r="A7" s="4" t="s">
        <v>353</v>
      </c>
    </row>
    <row r="8" spans="1:7">
      <c r="A8" s="3" t="s">
        <v>347</v>
      </c>
    </row>
    <row r="9" spans="1:7">
      <c r="A9" s="4" t="s">
        <v>349</v>
      </c>
      <c r="F9" s="5" t="n">
        <v>1400000</v>
      </c>
    </row>
    <row r="10" spans="1:7">
      <c r="A10" s="4" t="s">
        <v>354</v>
      </c>
    </row>
    <row r="11" spans="1:7">
      <c r="A11" s="3" t="s">
        <v>347</v>
      </c>
    </row>
    <row r="12" spans="1:7">
      <c r="A12" s="4" t="s">
        <v>355</v>
      </c>
      <c r="D12" s="4" t="s">
        <v>356</v>
      </c>
    </row>
    <row r="13" spans="1:7">
      <c r="A13" s="4" t="s">
        <v>357</v>
      </c>
    </row>
    <row r="14" spans="1:7">
      <c r="A14" s="3" t="s">
        <v>347</v>
      </c>
    </row>
    <row r="15" spans="1:7">
      <c r="A15" s="4" t="s">
        <v>355</v>
      </c>
      <c r="D15" s="4" t="s">
        <v>358</v>
      </c>
    </row>
    <row r="16" spans="1:7">
      <c r="A16" s="4" t="s">
        <v>341</v>
      </c>
    </row>
    <row r="17" spans="1:7">
      <c r="A17" s="3" t="s">
        <v>347</v>
      </c>
    </row>
    <row r="18" spans="1:7">
      <c r="A18" s="4" t="s">
        <v>352</v>
      </c>
      <c r="E18" s="7" t="n">
        <v>590000</v>
      </c>
      <c r="F18" s="5" t="n">
        <v>386000</v>
      </c>
      <c r="G18" s="7" t="n">
        <v>458000</v>
      </c>
    </row>
    <row r="19" spans="1:7">
      <c r="A19" s="4" t="s">
        <v>359</v>
      </c>
      <c r="E19" s="4" t="s">
        <v>360</v>
      </c>
    </row>
    <row r="20" spans="1:7">
      <c r="A20" s="4" t="s">
        <v>361</v>
      </c>
      <c r="E20" s="5" t="n">
        <v>24</v>
      </c>
    </row>
    <row r="21" spans="1:7">
      <c r="A21" s="4" t="s">
        <v>362</v>
      </c>
      <c r="E21" s="7" t="n">
        <v>26000</v>
      </c>
    </row>
    <row r="22" spans="1:7">
      <c r="A22" s="4" t="s">
        <v>339</v>
      </c>
    </row>
    <row r="23" spans="1:7">
      <c r="A23" s="3" t="s">
        <v>347</v>
      </c>
    </row>
    <row r="24" spans="1:7">
      <c r="A24" s="4" t="s">
        <v>352</v>
      </c>
      <c r="F24" s="7" t="n">
        <v>224000000</v>
      </c>
    </row>
    <row r="25" spans="1:7">
      <c r="A25" s="4" t="s">
        <v>363</v>
      </c>
    </row>
    <row r="26" spans="1:7">
      <c r="A26" s="3" t="s">
        <v>347</v>
      </c>
    </row>
    <row r="27" spans="1:7">
      <c r="A27" s="4" t="s">
        <v>364</v>
      </c>
      <c r="C27" s="7" t="n">
        <v>310000000</v>
      </c>
    </row>
    <row r="28" spans="1:7">
      <c r="A28" s="4" t="s">
        <v>365</v>
      </c>
    </row>
    <row r="29" spans="1:7">
      <c r="A29" s="3" t="s">
        <v>347</v>
      </c>
    </row>
    <row r="30" spans="1:7">
      <c r="A30" s="4" t="s">
        <v>364</v>
      </c>
      <c r="C30" s="7" t="n">
        <v>270000000</v>
      </c>
    </row>
    <row r="31" spans="1:7">
      <c r="A31" s="4" t="s">
        <v>366</v>
      </c>
      <c r="C31" s="4" t="s">
        <v>367</v>
      </c>
    </row>
    <row r="32" spans="1:7">
      <c r="A32" s="4" t="s">
        <v>368</v>
      </c>
      <c r="C32" s="4" t="s">
        <v>369</v>
      </c>
    </row>
    <row r="33" spans="1:7">
      <c r="A33" s="4" t="s">
        <v>370</v>
      </c>
      <c r="F33" s="4" t="s">
        <v>371</v>
      </c>
      <c r="G33" s="4" t="s">
        <v>372</v>
      </c>
    </row>
    <row r="34" spans="1:7">
      <c r="A34" s="4" t="s">
        <v>373</v>
      </c>
    </row>
    <row r="35" spans="1:7">
      <c r="A35" s="3" t="s">
        <v>347</v>
      </c>
    </row>
    <row r="36" spans="1:7">
      <c r="A36" s="4" t="s">
        <v>355</v>
      </c>
      <c r="D36" s="4" t="s">
        <v>369</v>
      </c>
    </row>
    <row r="37" spans="1:7">
      <c r="A37" s="4" t="s">
        <v>374</v>
      </c>
    </row>
    <row r="38" spans="1:7">
      <c r="A38" s="3" t="s">
        <v>347</v>
      </c>
    </row>
    <row r="39" spans="1:7">
      <c r="A39" s="4" t="s">
        <v>355</v>
      </c>
      <c r="D39" s="4" t="s">
        <v>375</v>
      </c>
    </row>
    <row r="40" spans="1:7">
      <c r="A40" s="4" t="s">
        <v>376</v>
      </c>
    </row>
    <row r="41" spans="1:7">
      <c r="A41" s="3" t="s">
        <v>347</v>
      </c>
    </row>
    <row r="42" spans="1:7">
      <c r="A42" s="4" t="s">
        <v>364</v>
      </c>
      <c r="C42" s="7" t="n">
        <v>40000000</v>
      </c>
    </row>
    <row r="43" spans="1:7">
      <c r="A43" s="4" t="s">
        <v>366</v>
      </c>
      <c r="C43" s="4" t="s">
        <v>327</v>
      </c>
    </row>
    <row r="44" spans="1:7">
      <c r="A44" s="4" t="s">
        <v>368</v>
      </c>
      <c r="F44" s="4" t="s">
        <v>377</v>
      </c>
    </row>
    <row r="45" spans="1:7">
      <c r="A45" s="4" t="s">
        <v>378</v>
      </c>
      <c r="F45" s="7" t="n">
        <v>37500000</v>
      </c>
    </row>
    <row r="46" spans="1:7">
      <c r="A46" s="4" t="s">
        <v>379</v>
      </c>
    </row>
    <row r="47" spans="1:7">
      <c r="A47" s="3" t="s">
        <v>347</v>
      </c>
    </row>
    <row r="48" spans="1:7">
      <c r="A48" s="4" t="s">
        <v>368</v>
      </c>
      <c r="F48" s="4" t="s">
        <v>372</v>
      </c>
    </row>
    <row r="49" spans="1:7">
      <c r="A49" s="4" t="s">
        <v>380</v>
      </c>
      <c r="F49" s="4" t="s">
        <v>381</v>
      </c>
    </row>
    <row r="50" spans="1:7">
      <c r="A50" s="4" t="s">
        <v>382</v>
      </c>
    </row>
    <row r="51" spans="1:7">
      <c r="A51" s="3" t="s">
        <v>347</v>
      </c>
    </row>
    <row r="52" spans="1:7">
      <c r="A52" s="4" t="s">
        <v>383</v>
      </c>
      <c r="F52" s="4" t="s">
        <v>384</v>
      </c>
    </row>
    <row r="53" spans="1:7">
      <c r="A53" s="4" t="s">
        <v>385</v>
      </c>
      <c r="F53" s="4" t="s">
        <v>386</v>
      </c>
    </row>
    <row r="54" spans="1:7">
      <c r="A54" s="4" t="s">
        <v>387</v>
      </c>
      <c r="F54" s="7" t="n">
        <v>100000</v>
      </c>
    </row>
    <row r="55" spans="1:7">
      <c r="A55" s="4" t="s">
        <v>388</v>
      </c>
      <c r="C55" s="7" t="n">
        <v>44000000</v>
      </c>
    </row>
    <row r="56" spans="1:7">
      <c r="A56" s="4" t="s">
        <v>389</v>
      </c>
    </row>
    <row r="57" spans="1:7">
      <c r="A57" s="3" t="s">
        <v>347</v>
      </c>
    </row>
    <row r="58" spans="1:7">
      <c r="A58" s="4" t="s">
        <v>355</v>
      </c>
      <c r="B58" s="4" t="s">
        <v>390</v>
      </c>
      <c r="G58" s="4" t="s">
        <v>358</v>
      </c>
    </row>
    <row r="59" spans="1:7">
      <c r="A59" s="4" t="s">
        <v>391</v>
      </c>
    </row>
    <row r="60" spans="1:7">
      <c r="A60" s="3" t="s">
        <v>347</v>
      </c>
    </row>
    <row r="61" spans="1:7">
      <c r="A61" s="4" t="s">
        <v>355</v>
      </c>
      <c r="B61" s="4" t="s">
        <v>392</v>
      </c>
      <c r="G61" s="4" t="s">
        <v>356</v>
      </c>
    </row>
    <row r="62" spans="1:7">
      <c r="A62" s="4" t="s">
        <v>393</v>
      </c>
    </row>
    <row r="63" spans="1:7">
      <c r="A63" s="3" t="s">
        <v>347</v>
      </c>
    </row>
    <row r="64" spans="1:7">
      <c r="A64" s="4" t="s">
        <v>352</v>
      </c>
      <c r="F64" s="7" t="n">
        <v>223975000</v>
      </c>
      <c r="G64" s="7" t="n">
        <v>223975000</v>
      </c>
    </row>
    <row r="65" spans="1:7">
      <c r="A65" s="4" t="s">
        <v>394</v>
      </c>
    </row>
    <row r="66" spans="1:7">
      <c r="A66" s="3" t="s">
        <v>347</v>
      </c>
    </row>
    <row r="67" spans="1:7">
      <c r="A67" s="4" t="s">
        <v>385</v>
      </c>
      <c r="F67" s="4" t="s">
        <v>3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1</v>
      </c>
    </row>
    <row r="2" spans="1:2">
      <c r="B2" s="2" t="s">
        <v>241</v>
      </c>
    </row>
    <row r="3" spans="1:2">
      <c r="A3" s="3" t="s">
        <v>140</v>
      </c>
    </row>
    <row r="4" spans="1:2">
      <c r="A4" s="4" t="s">
        <v>397</v>
      </c>
      <c r="B4" s="7" t="n">
        <v>11460</v>
      </c>
    </row>
    <row r="5" spans="1:2">
      <c r="A5" s="4" t="s">
        <v>398</v>
      </c>
      <c r="B5" s="5" t="n">
        <v>-520</v>
      </c>
    </row>
    <row r="6" spans="1:2">
      <c r="A6" s="4" t="s">
        <v>399</v>
      </c>
      <c r="B6" s="5" t="n">
        <v>1687</v>
      </c>
    </row>
    <row r="7" spans="1:2">
      <c r="A7" s="4" t="s">
        <v>400</v>
      </c>
      <c r="B7" s="5" t="n">
        <v>-3079</v>
      </c>
    </row>
    <row r="8" spans="1:2">
      <c r="A8" s="4" t="s">
        <v>401</v>
      </c>
      <c r="B8" s="5" t="n">
        <v>-95</v>
      </c>
    </row>
    <row r="9" spans="1:2">
      <c r="A9" s="4" t="s">
        <v>402</v>
      </c>
      <c r="B9" s="7" t="n">
        <v>94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25</v>
      </c>
    </row>
    <row r="3" spans="1:3">
      <c r="A3" s="3" t="s">
        <v>88</v>
      </c>
    </row>
    <row r="4" spans="1:3">
      <c r="A4" s="4" t="s">
        <v>36</v>
      </c>
      <c r="B4" s="7" t="n">
        <v>7340</v>
      </c>
      <c r="C4" s="7" t="n">
        <v>2999</v>
      </c>
    </row>
    <row r="5" spans="1:3">
      <c r="A5" s="3" t="s">
        <v>89</v>
      </c>
    </row>
    <row r="6" spans="1:3">
      <c r="A6" s="4" t="s">
        <v>90</v>
      </c>
      <c r="B6" s="5" t="n">
        <v>2961</v>
      </c>
      <c r="C6" s="5" t="n">
        <v>3024</v>
      </c>
    </row>
    <row r="7" spans="1:3">
      <c r="A7" s="4" t="s">
        <v>91</v>
      </c>
      <c r="B7" s="5" t="n">
        <v>1659</v>
      </c>
      <c r="C7" s="5" t="n">
        <v>1573</v>
      </c>
    </row>
    <row r="8" spans="1:3">
      <c r="A8" s="4" t="s">
        <v>92</v>
      </c>
      <c r="B8" s="5" t="n">
        <v>416</v>
      </c>
      <c r="C8" s="5" t="n">
        <v>18</v>
      </c>
    </row>
    <row r="9" spans="1:3">
      <c r="A9" s="4" t="s">
        <v>93</v>
      </c>
      <c r="B9" s="5" t="n">
        <v>514</v>
      </c>
      <c r="C9" s="5" t="n">
        <v>458</v>
      </c>
    </row>
    <row r="10" spans="1:3">
      <c r="A10" s="4" t="s">
        <v>94</v>
      </c>
      <c r="B10" s="5" t="n">
        <v>615</v>
      </c>
      <c r="C10" s="5" t="n">
        <v>691</v>
      </c>
    </row>
    <row r="11" spans="1:3">
      <c r="A11" s="4" t="s">
        <v>33</v>
      </c>
      <c r="B11" s="5" t="n">
        <v>3079</v>
      </c>
    </row>
    <row r="12" spans="1:3">
      <c r="A12" s="4" t="s">
        <v>95</v>
      </c>
      <c r="B12" s="5" t="n">
        <v>-10</v>
      </c>
      <c r="C12" s="5" t="n">
        <v>-8</v>
      </c>
    </row>
    <row r="13" spans="1:3">
      <c r="A13" s="3" t="s">
        <v>96</v>
      </c>
    </row>
    <row r="14" spans="1:3">
      <c r="A14" s="4" t="s">
        <v>97</v>
      </c>
      <c r="B14" s="5" t="n">
        <v>-7921</v>
      </c>
      <c r="C14" s="5" t="n">
        <v>-6194</v>
      </c>
    </row>
    <row r="15" spans="1:3">
      <c r="A15" s="4" t="s">
        <v>47</v>
      </c>
      <c r="B15" s="5" t="n">
        <v>-3332</v>
      </c>
      <c r="C15" s="5" t="n">
        <v>-3356</v>
      </c>
    </row>
    <row r="16" spans="1:3">
      <c r="A16" s="4" t="s">
        <v>98</v>
      </c>
      <c r="B16" s="5" t="n">
        <v>-1034</v>
      </c>
      <c r="C16" s="5" t="n">
        <v>-179</v>
      </c>
    </row>
    <row r="17" spans="1:3">
      <c r="A17" s="4" t="s">
        <v>99</v>
      </c>
      <c r="B17" s="5" t="n">
        <v>4591</v>
      </c>
      <c r="C17" s="5" t="n">
        <v>3688</v>
      </c>
    </row>
    <row r="18" spans="1:3">
      <c r="A18" s="4" t="s">
        <v>100</v>
      </c>
      <c r="B18" s="5" t="n">
        <v>8878</v>
      </c>
      <c r="C18" s="5" t="n">
        <v>2714</v>
      </c>
    </row>
    <row r="19" spans="1:3">
      <c r="A19" s="3" t="s">
        <v>101</v>
      </c>
    </row>
    <row r="20" spans="1:3">
      <c r="A20" s="4" t="s">
        <v>102</v>
      </c>
      <c r="B20" s="5" t="n">
        <v>-6644</v>
      </c>
      <c r="C20" s="5" t="n">
        <v>-3117</v>
      </c>
    </row>
    <row r="21" spans="1:3">
      <c r="A21" s="4" t="s">
        <v>103</v>
      </c>
      <c r="B21" s="5" t="n">
        <v>10</v>
      </c>
      <c r="C21" s="5" t="n">
        <v>8</v>
      </c>
    </row>
    <row r="22" spans="1:3">
      <c r="A22" s="4" t="s">
        <v>104</v>
      </c>
      <c r="B22" s="5" t="n">
        <v>-6634</v>
      </c>
      <c r="C22" s="5" t="n">
        <v>-3109</v>
      </c>
    </row>
    <row r="23" spans="1:3">
      <c r="A23" s="3" t="s">
        <v>105</v>
      </c>
    </row>
    <row r="24" spans="1:3">
      <c r="A24" s="4" t="s">
        <v>106</v>
      </c>
      <c r="B24" s="5" t="n">
        <v>-72</v>
      </c>
    </row>
    <row r="25" spans="1:3">
      <c r="A25" s="4" t="s">
        <v>107</v>
      </c>
      <c r="B25" s="5" t="n">
        <v>-1687</v>
      </c>
    </row>
    <row r="26" spans="1:3">
      <c r="A26" s="4" t="s">
        <v>108</v>
      </c>
      <c r="B26" s="5" t="n">
        <v>-637</v>
      </c>
      <c r="C26" s="5" t="n">
        <v>-181</v>
      </c>
    </row>
    <row r="27" spans="1:3">
      <c r="A27" s="4" t="s">
        <v>109</v>
      </c>
      <c r="B27" s="5" t="n">
        <v>173</v>
      </c>
      <c r="C27" s="5" t="n">
        <v>284</v>
      </c>
    </row>
    <row r="28" spans="1:3">
      <c r="A28" s="4" t="s">
        <v>110</v>
      </c>
      <c r="B28" s="5" t="n">
        <v>5</v>
      </c>
      <c r="C28" s="5" t="n">
        <v>9</v>
      </c>
    </row>
    <row r="29" spans="1:3">
      <c r="A29" s="4" t="s">
        <v>111</v>
      </c>
      <c r="B29" s="5" t="n">
        <v>-7</v>
      </c>
      <c r="C29" s="5" t="n">
        <v>-8</v>
      </c>
    </row>
    <row r="30" spans="1:3">
      <c r="A30" s="4" t="s">
        <v>112</v>
      </c>
      <c r="B30" s="5" t="n">
        <v>-2225</v>
      </c>
      <c r="C30" s="5" t="n">
        <v>104</v>
      </c>
    </row>
    <row r="31" spans="1:3">
      <c r="A31" s="4" t="s">
        <v>113</v>
      </c>
      <c r="B31" s="5" t="n">
        <v>19</v>
      </c>
      <c r="C31" s="5" t="n">
        <v>-291</v>
      </c>
    </row>
    <row r="32" spans="1:3">
      <c r="A32" s="4" t="s">
        <v>114</v>
      </c>
      <c r="B32" s="5" t="n">
        <v>34029</v>
      </c>
      <c r="C32" s="5" t="n">
        <v>39210</v>
      </c>
    </row>
    <row r="33" spans="1:3">
      <c r="A33" s="4" t="s">
        <v>115</v>
      </c>
      <c r="B33" s="7" t="n">
        <v>34048</v>
      </c>
      <c r="C33" s="7" t="n">
        <v>389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13</v>
      </c>
    </row>
    <row r="2" spans="1:3">
      <c r="A2" s="3" t="s">
        <v>140</v>
      </c>
    </row>
    <row r="3" spans="1:3">
      <c r="A3" s="4" t="s">
        <v>331</v>
      </c>
      <c r="B3" s="7" t="n">
        <v>1698</v>
      </c>
    </row>
    <row r="4" spans="1:3">
      <c r="A4" s="5" t="n">
        <v>2019</v>
      </c>
      <c r="B4" s="5" t="n">
        <v>2382</v>
      </c>
    </row>
    <row r="5" spans="1:3">
      <c r="A5" s="5" t="n">
        <v>2020</v>
      </c>
      <c r="B5" s="5" t="n">
        <v>2579</v>
      </c>
    </row>
    <row r="6" spans="1:3">
      <c r="A6" s="5" t="n">
        <v>2021</v>
      </c>
      <c r="B6" s="5" t="n">
        <v>2480</v>
      </c>
    </row>
    <row r="7" spans="1:3">
      <c r="A7" s="5" t="n">
        <v>2022</v>
      </c>
      <c r="B7" s="5" t="n">
        <v>314</v>
      </c>
    </row>
    <row r="8" spans="1:3">
      <c r="A8" s="4" t="s">
        <v>404</v>
      </c>
      <c r="B8" s="7" t="n">
        <v>9453</v>
      </c>
      <c r="C8" s="7" t="n">
        <v>109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43</v>
      </c>
    </row>
    <row r="2" spans="1:3">
      <c r="A2" s="3" t="s">
        <v>140</v>
      </c>
    </row>
    <row r="3" spans="1:3">
      <c r="A3" s="4" t="s">
        <v>331</v>
      </c>
      <c r="B3" s="7" t="n">
        <v>222</v>
      </c>
    </row>
    <row r="4" spans="1:3">
      <c r="A4" s="5" t="n">
        <v>2019</v>
      </c>
      <c r="B4" s="5" t="n">
        <v>164</v>
      </c>
    </row>
    <row r="5" spans="1:3">
      <c r="A5" s="5" t="n">
        <v>2020</v>
      </c>
      <c r="B5" s="5" t="n">
        <v>0</v>
      </c>
    </row>
    <row r="6" spans="1:3">
      <c r="A6" s="5" t="n">
        <v>2021</v>
      </c>
      <c r="B6" s="5" t="n">
        <v>0</v>
      </c>
    </row>
    <row r="7" spans="1:3">
      <c r="A7" s="5" t="n">
        <v>2022</v>
      </c>
      <c r="B7" s="5" t="n">
        <v>223975</v>
      </c>
    </row>
    <row r="8" spans="1:3">
      <c r="A8" s="4" t="s">
        <v>404</v>
      </c>
      <c r="B8" s="7" t="n">
        <v>224361</v>
      </c>
      <c r="C8" s="7" t="n">
        <v>224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406</v>
      </c>
      <c r="B1" s="2" t="s">
        <v>407</v>
      </c>
      <c r="C1" s="2" t="s">
        <v>408</v>
      </c>
      <c r="D1" s="2" t="s">
        <v>2</v>
      </c>
      <c r="E1" s="2" t="s">
        <v>25</v>
      </c>
      <c r="F1" s="2" t="s">
        <v>43</v>
      </c>
    </row>
    <row r="2" spans="1:6">
      <c r="A2" s="3" t="s">
        <v>409</v>
      </c>
    </row>
    <row r="3" spans="1:6">
      <c r="A3" s="4" t="s">
        <v>35</v>
      </c>
      <c r="D3" s="7" t="n">
        <v>1654000</v>
      </c>
      <c r="E3" s="7" t="n">
        <v>1045000</v>
      </c>
    </row>
    <row r="4" spans="1:6">
      <c r="A4" s="4" t="s">
        <v>410</v>
      </c>
      <c r="C4" s="4" t="s">
        <v>411</v>
      </c>
      <c r="D4" s="4" t="s">
        <v>412</v>
      </c>
      <c r="E4" s="4" t="s">
        <v>413</v>
      </c>
    </row>
    <row r="5" spans="1:6">
      <c r="A5" s="4" t="s">
        <v>414</v>
      </c>
      <c r="D5" s="7" t="n">
        <v>613000</v>
      </c>
      <c r="E5" s="7" t="n">
        <v>388000</v>
      </c>
    </row>
    <row r="6" spans="1:6">
      <c r="A6" s="4" t="s">
        <v>415</v>
      </c>
      <c r="D6" s="4" t="s">
        <v>416</v>
      </c>
      <c r="E6" s="4" t="s">
        <v>417</v>
      </c>
    </row>
    <row r="7" spans="1:6">
      <c r="A7" s="4" t="s">
        <v>418</v>
      </c>
      <c r="D7" s="4" t="s">
        <v>419</v>
      </c>
    </row>
    <row r="8" spans="1:6">
      <c r="A8" s="4" t="s">
        <v>420</v>
      </c>
      <c r="B8" s="7" t="n">
        <v>9000000</v>
      </c>
      <c r="E8" s="7" t="n">
        <v>0</v>
      </c>
    </row>
    <row r="9" spans="1:6">
      <c r="A9" s="4" t="s">
        <v>421</v>
      </c>
      <c r="E9" s="7" t="n">
        <v>0</v>
      </c>
    </row>
    <row r="10" spans="1:6">
      <c r="A10" s="4" t="s">
        <v>422</v>
      </c>
    </row>
    <row r="11" spans="1:6">
      <c r="A11" s="3" t="s">
        <v>409</v>
      </c>
    </row>
    <row r="12" spans="1:6">
      <c r="A12" s="4" t="s">
        <v>423</v>
      </c>
      <c r="D12" s="7" t="n">
        <v>600000</v>
      </c>
    </row>
    <row r="13" spans="1:6">
      <c r="A13" s="4" t="s">
        <v>424</v>
      </c>
    </row>
    <row r="14" spans="1:6">
      <c r="A14" s="3" t="s">
        <v>409</v>
      </c>
    </row>
    <row r="15" spans="1:6">
      <c r="A15" s="4" t="s">
        <v>423</v>
      </c>
      <c r="F15" s="7" t="n">
        <v>6500000</v>
      </c>
    </row>
    <row r="16" spans="1:6">
      <c r="A16" s="4" t="s">
        <v>425</v>
      </c>
    </row>
    <row r="17" spans="1:6">
      <c r="A17" s="3" t="s">
        <v>409</v>
      </c>
    </row>
    <row r="18" spans="1:6">
      <c r="A18" s="4" t="s">
        <v>426</v>
      </c>
      <c r="D18" s="7" t="n">
        <v>15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427</v>
      </c>
      <c r="B1" s="2" t="s">
        <v>1</v>
      </c>
    </row>
    <row r="2" spans="1:4">
      <c r="B2" s="2" t="s">
        <v>2</v>
      </c>
      <c r="C2" s="2" t="s">
        <v>25</v>
      </c>
      <c r="D2" s="2" t="s">
        <v>43</v>
      </c>
    </row>
    <row r="3" spans="1:4">
      <c r="A3" s="3" t="s">
        <v>428</v>
      </c>
    </row>
    <row r="4" spans="1:4">
      <c r="A4" s="4" t="s">
        <v>429</v>
      </c>
      <c r="B4" s="7" t="n">
        <v>0</v>
      </c>
      <c r="C4" s="7" t="n">
        <v>0</v>
      </c>
    </row>
    <row r="5" spans="1:4">
      <c r="A5" s="4" t="s">
        <v>430</v>
      </c>
      <c r="B5" s="5" t="n">
        <v>226800000</v>
      </c>
      <c r="D5" s="7" t="n">
        <v>227300000</v>
      </c>
    </row>
    <row r="6" spans="1:4">
      <c r="A6" s="4" t="s">
        <v>431</v>
      </c>
      <c r="B6" s="7" t="n">
        <v>224361000</v>
      </c>
      <c r="D6" s="7" t="n">
        <v>2240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241</v>
      </c>
    </row>
    <row r="2" spans="1:2">
      <c r="A2" s="3" t="s">
        <v>433</v>
      </c>
    </row>
    <row r="3" spans="1:2">
      <c r="A3" s="4" t="s">
        <v>434</v>
      </c>
      <c r="B3" s="7" t="n">
        <v>-83</v>
      </c>
    </row>
    <row r="4" spans="1:2">
      <c r="A4" s="4" t="s">
        <v>435</v>
      </c>
    </row>
    <row r="5" spans="1:2">
      <c r="A5" s="3" t="s">
        <v>433</v>
      </c>
    </row>
    <row r="6" spans="1:2">
      <c r="A6" s="4" t="s">
        <v>434</v>
      </c>
      <c r="B6" s="5" t="n">
        <v>-83</v>
      </c>
    </row>
    <row r="7" spans="1:2">
      <c r="A7" s="4" t="s">
        <v>436</v>
      </c>
    </row>
    <row r="8" spans="1:2">
      <c r="A8" s="3" t="s">
        <v>433</v>
      </c>
    </row>
    <row r="9" spans="1:2">
      <c r="A9" s="4" t="s">
        <v>434</v>
      </c>
      <c r="B9" s="5" t="n">
        <v>-83</v>
      </c>
    </row>
    <row r="10" spans="1:2">
      <c r="A10" s="4" t="s">
        <v>437</v>
      </c>
    </row>
    <row r="11" spans="1:2">
      <c r="A11" s="3" t="s">
        <v>433</v>
      </c>
    </row>
    <row r="12" spans="1:2">
      <c r="A12" s="4" t="s">
        <v>434</v>
      </c>
      <c r="B12" s="7" t="n">
        <v>-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49"/>
    <col customWidth="1" max="3" min="3" width="30"/>
  </cols>
  <sheetData>
    <row r="1" spans="1:3">
      <c r="A1" s="1" t="s">
        <v>438</v>
      </c>
      <c r="B1" s="2" t="s">
        <v>439</v>
      </c>
      <c r="C1" s="2" t="s">
        <v>440</v>
      </c>
    </row>
    <row r="2" spans="1:3">
      <c r="A2" s="3" t="s">
        <v>441</v>
      </c>
    </row>
    <row r="3" spans="1:3">
      <c r="A3" s="4" t="s">
        <v>442</v>
      </c>
      <c r="B3" s="7" t="n">
        <v>83</v>
      </c>
    </row>
    <row r="4" spans="1:3">
      <c r="A4" s="4" t="s">
        <v>443</v>
      </c>
    </row>
    <row r="5" spans="1:3">
      <c r="A5" s="3" t="s">
        <v>441</v>
      </c>
    </row>
    <row r="6" spans="1:3">
      <c r="A6" s="4" t="s">
        <v>442</v>
      </c>
      <c r="B6" s="7" t="n">
        <v>83</v>
      </c>
    </row>
    <row r="7" spans="1:3">
      <c r="A7" s="4" t="s">
        <v>444</v>
      </c>
      <c r="B7" s="5" t="n">
        <v>3</v>
      </c>
      <c r="C7" s="5" t="n">
        <v>0</v>
      </c>
    </row>
    <row r="8" spans="1:3">
      <c r="A8" s="4" t="s">
        <v>445</v>
      </c>
      <c r="B8" s="9" t="n">
        <v>4.5</v>
      </c>
    </row>
    <row r="9" spans="1:3">
      <c r="A9" s="4" t="s">
        <v>446</v>
      </c>
      <c r="B9" s="10" t="n">
        <v>0.9399999999999999</v>
      </c>
    </row>
    <row r="10" spans="1:3">
      <c r="A10" s="4" t="s">
        <v>447</v>
      </c>
      <c r="B10" s="4" t="s">
        <v>448</v>
      </c>
    </row>
    <row r="11" spans="1:3">
      <c r="A11" s="4" t="s">
        <v>449</v>
      </c>
      <c r="B11" s="4" t="s">
        <v>450</v>
      </c>
    </row>
    <row r="12" spans="1:3">
      <c r="A12" s="4" t="s">
        <v>451</v>
      </c>
      <c r="B12" s="7" t="n">
        <v>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452</v>
      </c>
      <c r="B1" s="2" t="s">
        <v>241</v>
      </c>
    </row>
    <row r="2" spans="1:2">
      <c r="A2" s="3" t="s">
        <v>453</v>
      </c>
    </row>
    <row r="3" spans="1:2">
      <c r="A3" s="4" t="s">
        <v>454</v>
      </c>
      <c r="B3" s="7" t="n">
        <v>-83</v>
      </c>
    </row>
    <row r="4" spans="1:2">
      <c r="A4" s="4" t="s">
        <v>435</v>
      </c>
    </row>
    <row r="5" spans="1:2">
      <c r="A5" s="3" t="s">
        <v>453</v>
      </c>
    </row>
    <row r="6" spans="1:2">
      <c r="A6" s="4" t="s">
        <v>454</v>
      </c>
      <c r="B6" s="5" t="n">
        <v>-83</v>
      </c>
    </row>
    <row r="7" spans="1:2">
      <c r="A7" s="4" t="s">
        <v>455</v>
      </c>
    </row>
    <row r="8" spans="1:2">
      <c r="A8" s="3" t="s">
        <v>453</v>
      </c>
    </row>
    <row r="9" spans="1:2">
      <c r="A9" s="4" t="s">
        <v>454</v>
      </c>
      <c r="B9" s="7" t="n">
        <v>-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241</v>
      </c>
    </row>
    <row r="2" spans="1:2">
      <c r="A2" s="3" t="s">
        <v>457</v>
      </c>
    </row>
    <row r="3" spans="1:2">
      <c r="A3" s="4" t="s">
        <v>458</v>
      </c>
      <c r="B3" s="7" t="n">
        <v>-83</v>
      </c>
    </row>
    <row r="4" spans="1:2">
      <c r="A4" s="4" t="s">
        <v>435</v>
      </c>
    </row>
    <row r="5" spans="1:2">
      <c r="A5" s="3" t="s">
        <v>457</v>
      </c>
    </row>
    <row r="6" spans="1:2">
      <c r="A6" s="4" t="s">
        <v>459</v>
      </c>
      <c r="B6" s="5" t="n">
        <v>-83</v>
      </c>
    </row>
    <row r="7" spans="1:2">
      <c r="A7" s="4" t="s">
        <v>460</v>
      </c>
      <c r="B7" s="5" t="n">
        <v>0</v>
      </c>
    </row>
    <row r="8" spans="1:2">
      <c r="A8" s="4" t="s">
        <v>458</v>
      </c>
      <c r="B8" s="5" t="n">
        <v>-83</v>
      </c>
    </row>
    <row r="9" spans="1:2">
      <c r="A9" s="4" t="s">
        <v>461</v>
      </c>
      <c r="B9" s="5" t="n">
        <v>0</v>
      </c>
    </row>
    <row r="10" spans="1:2">
      <c r="A10" s="4" t="s">
        <v>462</v>
      </c>
      <c r="B10" s="5" t="n">
        <v>0</v>
      </c>
    </row>
    <row r="11" spans="1:2">
      <c r="A11" s="4" t="s">
        <v>463</v>
      </c>
      <c r="B11" s="7" t="n">
        <v>-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25</v>
      </c>
    </row>
    <row r="3" spans="1:3">
      <c r="A3" s="4" t="s">
        <v>465</v>
      </c>
    </row>
    <row r="4" spans="1:3">
      <c r="A4" s="3" t="s">
        <v>466</v>
      </c>
    </row>
    <row r="5" spans="1:3">
      <c r="A5" s="4" t="s">
        <v>467</v>
      </c>
      <c r="B5" s="7" t="n">
        <v>-83</v>
      </c>
    </row>
    <row r="6" spans="1:3">
      <c r="A6" s="4" t="s">
        <v>468</v>
      </c>
      <c r="B6" s="5" t="n">
        <v>0</v>
      </c>
      <c r="C6" s="7" t="n">
        <v>0</v>
      </c>
    </row>
    <row r="7" spans="1:3">
      <c r="A7" s="4" t="s">
        <v>469</v>
      </c>
    </row>
    <row r="8" spans="1:3">
      <c r="A8" s="3" t="s">
        <v>466</v>
      </c>
    </row>
    <row r="9" spans="1:3">
      <c r="A9" s="4" t="s">
        <v>470</v>
      </c>
      <c r="B9" s="7" t="n">
        <v>0</v>
      </c>
      <c r="C9"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1</v>
      </c>
    </row>
    <row r="2" spans="1:2">
      <c r="B2" s="2" t="s">
        <v>241</v>
      </c>
    </row>
    <row r="3" spans="1:2">
      <c r="A3" s="3" t="s">
        <v>472</v>
      </c>
    </row>
    <row r="4" spans="1:2">
      <c r="A4" s="4" t="s">
        <v>473</v>
      </c>
      <c r="B4" s="7" t="n">
        <v>175325</v>
      </c>
    </row>
    <row r="5" spans="1:2">
      <c r="A5" s="4" t="s">
        <v>474</v>
      </c>
      <c r="B5" s="5" t="n">
        <v>184541</v>
      </c>
    </row>
    <row r="6" spans="1:2">
      <c r="A6" s="4" t="s">
        <v>435</v>
      </c>
    </row>
    <row r="7" spans="1:2">
      <c r="A7" s="3" t="s">
        <v>472</v>
      </c>
    </row>
    <row r="8" spans="1:2">
      <c r="A8" s="4" t="s">
        <v>475</v>
      </c>
      <c r="B8" s="5" t="n">
        <v>-83</v>
      </c>
    </row>
    <row r="9" spans="1:2">
      <c r="A9" s="4" t="s">
        <v>476</v>
      </c>
      <c r="B9" s="5" t="n">
        <v>21</v>
      </c>
    </row>
    <row r="10" spans="1:2">
      <c r="A10" s="4" t="s">
        <v>477</v>
      </c>
      <c r="B10" s="5" t="n">
        <v>-62</v>
      </c>
    </row>
    <row r="11" spans="1:2">
      <c r="A11" s="4" t="s">
        <v>478</v>
      </c>
    </row>
    <row r="12" spans="1:2">
      <c r="A12" s="3" t="s">
        <v>472</v>
      </c>
    </row>
    <row r="13" spans="1:2">
      <c r="A13" s="4" t="s">
        <v>473</v>
      </c>
      <c r="B13" s="5" t="n">
        <v>0</v>
      </c>
    </row>
    <row r="14" spans="1:2">
      <c r="A14" s="4" t="s">
        <v>474</v>
      </c>
      <c r="B14" s="7" t="n">
        <v>-6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7</v>
      </c>
      <c r="B1" s="2" t="s">
        <v>1</v>
      </c>
    </row>
    <row r="2" spans="1:2">
      <c r="B2" s="2" t="s">
        <v>2</v>
      </c>
    </row>
    <row r="3" spans="1:2">
      <c r="A3" s="3" t="s">
        <v>125</v>
      </c>
    </row>
    <row r="4" spans="1:2">
      <c r="A4" s="4" t="s">
        <v>47</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09:16:05Z</dcterms:created>
  <dcterms:modified xmlns:dcterms="http://purl.org/dc/terms/" xmlns:xsi="http://www.w3.org/2001/XMLSchema-instance" xsi:type="dcterms:W3CDTF">2018-05-08T09:16:05Z</dcterms:modified>
</cp:coreProperties>
</file>